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INCOME " sheetId="2" r:id="rId2"/>
    <s:sheet name="CONDENSED STATEMENTS OF COMPREH" sheetId="3" r:id="rId3"/>
    <s:sheet name="CONDENSED STATEMENTS OF COMPRE4" sheetId="4" r:id="rId4"/>
    <s:sheet name="CONDENSED STATEMENTS OF CASH FL" sheetId="5" r:id="rId5"/>
    <s:sheet name="CONDENSED BALANCE SHEETS (UNAUD" sheetId="6" r:id="rId6"/>
    <s:sheet name="CONDENSED BALANCE SHEETS (UNAU7" sheetId="7" r:id="rId7"/>
    <s:sheet name="SUMMARY OF SIGNIFICANT ACCOUNTI" sheetId="8" r:id="rId8"/>
    <s:sheet name="STOCK-BASED COMPENSATION PLANS" sheetId="9" r:id="rId9"/>
    <s:sheet name="RATES AND REGULATORY ACTIONS" sheetId="10" r:id="rId10"/>
    <s:sheet name="REGULATORY ASSETS AND LIABILITI" sheetId="11" r:id="rId11"/>
    <s:sheet name="RELATED-PARTY TRANSACTIONS" sheetId="12" r:id="rId12"/>
    <s:sheet name="FINANCIAL INSTRUMENTS" sheetId="13" r:id="rId13"/>
    <s:sheet name="LINES OF CREDIT" sheetId="14" r:id="rId14"/>
    <s:sheet name="PENSION AND OTHER POSTRETIREMEN" sheetId="15" r:id="rId15"/>
    <s:sheet name="COMMITMENTS AND CONTINGENCIES" sheetId="16" r:id="rId16"/>
    <s:sheet name="FAIR VALUE OF FINANCIAL ASSETS " sheetId="17" r:id="rId17"/>
    <s:sheet name="DERIVATIVE INSTRUMENTS" sheetId="18" r:id="rId18"/>
    <s:sheet name="LONG-TERM DEBT" sheetId="19" r:id="rId19"/>
    <s:sheet name="ACCUMULATED OTHER COMPREHENSIVE" sheetId="20" r:id="rId20"/>
    <s:sheet name="OTHER PAID IN CAPITAL" sheetId="21" r:id="rId21"/>
    <s:sheet name="SUBSEQUENT EVENT" sheetId="22" r:id="rId22"/>
    <s:sheet name="SUMMARY OF SIGNIFICANT ACCOUN23" sheetId="23" r:id="rId23"/>
    <s:sheet name="STOCK-BASED COMPENSATION PLANS " sheetId="24" r:id="rId24"/>
    <s:sheet name="REGULATORY ASSETS AND LIABILI25" sheetId="25" r:id="rId25"/>
    <s:sheet name="RELATED-PARTY TRANSACTIONS (Tab" sheetId="26" r:id="rId26"/>
    <s:sheet name="LINES OF CREDIT (Tables)" sheetId="27" r:id="rId27"/>
    <s:sheet name="PENSION AND OTHER POSTRETIREM28" sheetId="28" r:id="rId28"/>
    <s:sheet name="FAIR VALUE OF FINANCIAL ASSET29" sheetId="29" r:id="rId29"/>
    <s:sheet name="DERIVATIVE INSTRUMENTS (Tables)" sheetId="30" r:id="rId30"/>
    <s:sheet name="ACCUMULATED OTHER COMPREHENSI31" sheetId="31" r:id="rId31"/>
    <s:sheet name="SUMMARY OF SIGNIFICANT ACCOUN32" sheetId="32" r:id="rId32"/>
    <s:sheet name="STOCK-BASED COMPENSATION PLAN33" sheetId="33" r:id="rId33"/>
    <s:sheet name="RATES AND REGULATORY ACTIONS (D" sheetId="34" r:id="rId34"/>
    <s:sheet name="REGULATORY ASSETS &amp; REGULATORY " sheetId="35" r:id="rId35"/>
    <s:sheet name="REGULATORY ASSETS AND LIABILI36" sheetId="36" r:id="rId36"/>
    <s:sheet name="REGULATORY ASSETS &amp; REGULATOR37" sheetId="37" r:id="rId37"/>
    <s:sheet name="RELATED-PARTY TRANSACTIONS (Det" sheetId="38" r:id="rId38"/>
    <s:sheet name="FINANCIAL INSTRUMENTS (Details)" sheetId="39" r:id="rId39"/>
    <s:sheet name="LINES OF CREDIT (Details)" sheetId="40" r:id="rId40"/>
    <s:sheet name="PENSION AND OTHER POSTRETIREM41" sheetId="41" r:id="rId41"/>
    <s:sheet name="COMMITMENTS AND CONTINGENCIES (" sheetId="42" r:id="rId42"/>
    <s:sheet name="FAIR VALUE OF FINANCIAL ASSET43" sheetId="43" r:id="rId43"/>
    <s:sheet name="FAIR VALUE OF FINANCIAL ASSET44" sheetId="44" r:id="rId44"/>
    <s:sheet name="DERIVATIVE INSTRUMENTS (Details" sheetId="45" r:id="rId45"/>
    <s:sheet name="DERIVATIVE INSTRUMENTS - FAIR V" sheetId="46" r:id="rId46"/>
    <s:sheet name="DERIVATIVE INSTRUMENTS - OFFSET" sheetId="47" r:id="rId47"/>
    <s:sheet name="DERIVATIVE INSTRUMENTS -  DERIV" sheetId="48" r:id="rId48"/>
    <s:sheet name="LONG-TERM DEBT (Details)" sheetId="49" r:id="rId49"/>
    <s:sheet name="ACCUMULATED OTHER COMPREHENSI50" sheetId="50" r:id="rId50"/>
    <s:sheet name="ACCUMULATED OTHER COMPREHENSI51" sheetId="51" r:id="rId51"/>
    <s:sheet name="OTHER PAID IN CAPITAL (Details)" sheetId="52" r:id="rId52"/>
    <s:sheet name="SUBSEQUENT EVENT (Details)" sheetId="53" r:id="rId53"/>
  </s:sheets>
  <s:definedNames/>
  <s:calcPr calcId="124519" calcMode="auto" fullCalcOnLoad="1"/>
</s:workbook>
</file>

<file path=xl/sharedStrings.xml><?xml version="1.0" encoding="utf-8"?>
<sst xmlns="http://schemas.openxmlformats.org/spreadsheetml/2006/main" uniqueCount="521">
  <si>
    <t>DOCUMENT AND ENTITY INFORMATION - shares</t>
  </si>
  <si>
    <t>6 Months Ended</t>
  </si>
  <si>
    <t>Jun. 30, 2016</t>
  </si>
  <si>
    <t>Aug. 01, 2016</t>
  </si>
  <si>
    <t>Document and Entity Information [Abstract]</t>
  </si>
  <si>
    <t>Entity Registrant Name</t>
  </si>
  <si>
    <t>SOUTH JERSEY GAS Co</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STATEMENTS OF INCOME (UNAUDITED) - USD ($) $ in Thousands</t>
  </si>
  <si>
    <t>3 Months Ended</t>
  </si>
  <si>
    <t>Jun. 30, 2015</t>
  </si>
  <si>
    <t>Income Statement [Abstract]</t>
  </si>
  <si>
    <t>Operating Revenues</t>
  </si>
  <si>
    <t>Operating Expenses:</t>
  </si>
  <si>
    <t>Cost of Sales (Excluding depreciation)</t>
  </si>
  <si>
    <t>Operations</t>
  </si>
  <si>
    <t>Maintenance</t>
  </si>
  <si>
    <t>Depreciation</t>
  </si>
  <si>
    <t>Energy and Other Taxes</t>
  </si>
  <si>
    <t>Total Operating Expenses</t>
  </si>
  <si>
    <t>Operating Income</t>
  </si>
  <si>
    <t>Other Income and Expense</t>
  </si>
  <si>
    <t>Interest Charges</t>
  </si>
  <si>
    <t>Income Before Income Taxes</t>
  </si>
  <si>
    <t>Income Taxes</t>
  </si>
  <si>
    <t>Net Income</t>
  </si>
  <si>
    <t>CONDENSED STATEMENTS OF COMPREHENSIVE INCOME (UNAUDITED) - USD ($) $ in Thousands</t>
  </si>
  <si>
    <t>Statement of Comprehensive Income [Abstract]</t>
  </si>
  <si>
    <t>Other Comprehensive Income (Loss) - Net of Tax:</t>
  </si>
  <si>
    <t>Unrealized Gain (Loss) on Available-for-Sale Securities</t>
  </si>
  <si>
    <t>[1]</t>
  </si>
  <si>
    <t>Unrealized Gain on Derivatives - Other</t>
  </si>
  <si>
    <t>Other Comprehensive Income (Loss) - Net of Tax</t>
  </si>
  <si>
    <t>Comprehensive Income</t>
  </si>
  <si>
    <t>Determined using a combined average statutory tax rate of 40%.</t>
  </si>
  <si>
    <t>CONDENSED STATEMENTS OF COMPREHENSIVE INCOME (UNAUDITED) (Parenthetical)</t>
  </si>
  <si>
    <t>Combined statutory tax rate</t>
  </si>
  <si>
    <t>40.00%</t>
  </si>
  <si>
    <t>CONDENSED STATEMENTS OF CASH FLOWS (UNAUDITED) - USD ($) $ in Thousands</t>
  </si>
  <si>
    <t>Statement of Cash Flows [Abstract]</t>
  </si>
  <si>
    <t>Net Cash Provided by Operating Activities</t>
  </si>
  <si>
    <t>Cash Flows from Investing Activities:</t>
  </si>
  <si>
    <t>Capital Expenditures</t>
  </si>
  <si>
    <t>Note Receivable</t>
  </si>
  <si>
    <t>Net Sale (Purchase) of Restricted Investments in Margin Accounts</t>
  </si>
  <si>
    <t>Investment in Long-Term Receivables</t>
  </si>
  <si>
    <t>Proceeds from Long-Term Receivables</t>
  </si>
  <si>
    <t>Net Cash Used in Investing Activities</t>
  </si>
  <si>
    <t>Cash Flows from Financing Activities:</t>
  </si>
  <si>
    <t>Net (Repayments of) Borrowings from Short-Term Credit Facilities</t>
  </si>
  <si>
    <t>Proceeds from Issuance of Long-Term Debt</t>
  </si>
  <si>
    <t>Dividends on Common Stock</t>
  </si>
  <si>
    <t>Additional Investment by Shareholder</t>
  </si>
  <si>
    <t>Net Cash Provided by Financing Activities</t>
  </si>
  <si>
    <t>Net Increase in Cash and Cash Equivalents</t>
  </si>
  <si>
    <t>Cash and Cash Equivalents at Beginning of Period</t>
  </si>
  <si>
    <t>Cash and Cash Equivalents at End of Period</t>
  </si>
  <si>
    <t>CONDENSED BALANCE SHEETS (UNAUDITED) - USD ($) $ in Thousands</t>
  </si>
  <si>
    <t>Dec. 31, 2015</t>
  </si>
  <si>
    <t>Property, Plant and Equipment:</t>
  </si>
  <si>
    <t>Utility Plant, at original cost</t>
  </si>
  <si>
    <t>Accumulated Depreciation</t>
  </si>
  <si>
    <t>Property, Plant and Equipment - Net</t>
  </si>
  <si>
    <t>Investments:</t>
  </si>
  <si>
    <t>Available-for-Sale Securities</t>
  </si>
  <si>
    <t>Restricted Investments</t>
  </si>
  <si>
    <t>Total Investments</t>
  </si>
  <si>
    <t>Current Assets:</t>
  </si>
  <si>
    <t>Cash and Cash Equivalents</t>
  </si>
  <si>
    <t>Accounts Receivable</t>
  </si>
  <si>
    <t>Accounts Receivable - Related Parties</t>
  </si>
  <si>
    <t>Unbilled Revenues</t>
  </si>
  <si>
    <t>Provision for Uncollectibles</t>
  </si>
  <si>
    <t>Natural Gas in Storage, average cost</t>
  </si>
  <si>
    <t>Materials and Supplies, average cost</t>
  </si>
  <si>
    <t>Prepaid Taxes</t>
  </si>
  <si>
    <t>Derivatives - Energy Related Assets</t>
  </si>
  <si>
    <t>Other Prepayments and Current Assets</t>
  </si>
  <si>
    <t>Total Current Assets</t>
  </si>
  <si>
    <t>Regulatory and Other Noncurrent Assets:</t>
  </si>
  <si>
    <t>Regulatory Assets</t>
  </si>
  <si>
    <t>Long-Term Receivables</t>
  </si>
  <si>
    <t>Other</t>
  </si>
  <si>
    <t>Total Regulatory and Other Noncurrent Assets</t>
  </si>
  <si>
    <t>Total Assets</t>
  </si>
  <si>
    <t>Common Equity:</t>
  </si>
  <si>
    <t>Common Stock, Par Value $2.50 per share: Authorized - 4,000,000 shares Outstanding - 2,339,139 shares</t>
  </si>
  <si>
    <t>Other Paid-In Capital and Premium on Common Stock</t>
  </si>
  <si>
    <t>Accumulated Other Comprehensive Loss</t>
  </si>
  <si>
    <t>Retained Earnings</t>
  </si>
  <si>
    <t>Total Common Equity</t>
  </si>
  <si>
    <t>Long-Term Debt</t>
  </si>
  <si>
    <t>Total Capitalization</t>
  </si>
  <si>
    <t>Current Liabilities:</t>
  </si>
  <si>
    <t>Notes Payable</t>
  </si>
  <si>
    <t>Current Portion of Long-Term Debt</t>
  </si>
  <si>
    <t>Accounts Payable - Commodity</t>
  </si>
  <si>
    <t>Accounts Payable - Other</t>
  </si>
  <si>
    <t>Accounts Payable - Related Parties</t>
  </si>
  <si>
    <t>Derivatives - Energy Related Liabilities</t>
  </si>
  <si>
    <t>Derivatives - Other Current</t>
  </si>
  <si>
    <t>Customer Deposits and Credit Balances</t>
  </si>
  <si>
    <t>Environmental Remediation Costs</t>
  </si>
  <si>
    <t>Taxes Accrued</t>
  </si>
  <si>
    <t>Pension Benefits</t>
  </si>
  <si>
    <t>Interest Accrued</t>
  </si>
  <si>
    <t>Other Current Liabilities</t>
  </si>
  <si>
    <t>Total Current Liabilities</t>
  </si>
  <si>
    <t>Regulatory and Other Noncurrent Liabilities:</t>
  </si>
  <si>
    <t>Regulatory Liabilities</t>
  </si>
  <si>
    <t>Deferred Income Taxes - Net</t>
  </si>
  <si>
    <t>Asset Retirement Obligations</t>
  </si>
  <si>
    <t>Pension and Other Postretirement Benefits</t>
  </si>
  <si>
    <t>Derivatives - Other Noncurrent</t>
  </si>
  <si>
    <t>Total Regulatory and Other Noncurrent Liabilities</t>
  </si>
  <si>
    <t>Commitments and Contingencies</t>
  </si>
  <si>
    <t xml:space="preserve"> </t>
  </si>
  <si>
    <t>Total Capitalization and Liabilities</t>
  </si>
  <si>
    <t>CONDENSED BALANCE SHEETS (UNAUDITED) (Parenthetical) - $ / shares</t>
  </si>
  <si>
    <t>Statement of Financial Position [Abstract]</t>
  </si>
  <si>
    <t>Common stock, par value (in dollars per share)</t>
  </si>
  <si>
    <t>Common stock, authorized (in shares)</t>
  </si>
  <si>
    <t>Common stock, outstanding (in shares)</t>
  </si>
  <si>
    <t>SUMMARY OF SIGNIFICANT ACCOUNTING POLICIES</t>
  </si>
  <si>
    <t>Accounting Policies [Abstract]</t>
  </si>
  <si>
    <t>SUMMARY OF SIGNIFICANT ACCOUNTING POLICIES: THE ENTITY - South Jersey Industries, Inc. (SJI) owns all of the outstanding common stock of South Jersey Gas Company (SJG or the Company), a regulated natural gas utility. SJG distributes natural gas in the seven southern most counties of New Jersey. In our opinion, the condensed financial statements reflect all normal and recurring adjustments needed to fairly present our financial position and operating results at the dates and for the periods presented. SJG’s business is subject to seasonal fluctuations, and accordingly, this interim financial information should not be the basis for estimating the full year’s operating results. As permitted by the rules and regulations of the Securities and Exchange Commission, the accompanying condensed financial statements contain certain condensed financial information and exclude certain note disclosures normally included in annual audited financial statements prepared in accordance with accounting principles generally accepted in the United States of America (GAAP). These condensed financial statements should be read in conjunction with SJG’s Annual Report on Form 10-K for the year ended December 31, 2015 for a more complete discussion of our accounting policies and certain other information. Certain reclassifications have been made to the prior period's condensed balance sheets, as well as the prior period's long-term debt carrying value in Note 6, to conform to the current period presentation. The unamortized debt issuance costs previously included in "Regulatory and Other Noncurrent Assets" on the condensed balance sheets were reclassified to Long-Term Debt to conform to ASU 2015-03, which is described below under "New Accounting Pronouncements." This reclassification caused the prior period long-term debt carrying value in Note 6 to be adjusted. REVENUE - BASED TAXES - SJG collects certain revenue-based energy taxes from its customers. Such taxes include the New Jersey State Sales Tax and Public Utilities Assessment (PUA). State sales tax is recorded as a liability when billed to customers and is not included in revenue or operating expenses. The PUA is included in both revenues and energy and other taxes, and totaled $0.2 million for both the three months ended June 30, 2016 and 2015 , and $0.5 million and $0.8 million for the six months ended June 30, 2016 and 2015 , respectively. NEW ACCOUNTING PRONOUNCEMENTS — Other than as described below, no new accounting pronouncement issued or effective during 2016 or 2015 had, or are expected to have, a material impact on the condensed financial statements. In May 2014, the Financial Accounting Standards Board (FASB) issued Accounting Standards Update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The new guidance is effective for fiscal years, and interim periods within those annual periods, beginning after December 15, 2017. Management has formed an implementation team that is currently inventorying the contracts with customers and evaluating the impact that adoption of this guidance will have on the Company's financial statement results, as well as the transition method the Company will elect to adopt the guidance. In August 2014, the FASB issued ASU 2014-15, Presentation of Financial Statements - Going Concern (Subtopic 205-40); Disclosure of Uncertainties about an Entity's Ability to Continue as a Going Concern .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Management does not expect this standard to have an impact on the Company's financial statements upon adoption. In April 2015, the FASB issued ASU 2015-03, Interest-Imputation of Interest (Subtopic 835-30): Simplifying the Presentation of Debt Issuance Costs . This ASU requires debt issuance costs to be presented in the balance sheet as a direct deduction from the associated debt liability. The standard is effective for annual periods, including interim periods within those annual periods, beginning after December 15, 2015. Adoption of this guidance did not have an impact on the Company's results of operations; however, balance sheet presentations were modified to conform to this guidance.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Management is currently determining the impact that adoption of this guidance will have on the Company's financial statement results. In January 2016, the FASB issued ASU 2016-01, Financial Instruments-Overall (Subtopic 825-10): Recognition and Measurement of Financial Assets and Financial Liabilities , which enhances the reporting model for financial instruments and includes amendments to address aspects of recognition, measurement, presentation and disclosure. The standard is effective for annual periods, including interim periods within those annual periods. beginning after December 15, 2017. Early adoption is permitted for only certain portions of the new guidance. Management is currently determining the impact that adoption of this guidance will have on the Company's financial statement results. In March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is currently determining the impact that adoption of this guidance will have on the Company's financial statement results. In March 2016, the FASB issued ASU 2016-05, Derivatives and Hedging (Topic 815): Effect of Derivative Contract Novations on Existing Hedge Accounting Relationships .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8, Revenue from Contracts with Customers (Topic 606): Principal versus Agent Considerations (Reporting Revenue Gross versus Net) . This standard amends ASU 2014-09 (discussed above), to improve the implementation guidance on principal versus agent considerations and whether an entity reports revenue on a gross or net basis. This standard will have the same effective date and transition requirements as ASU 2014-09. Management is currently determining the impact that adoption of this guidance will have on the Company's financial statement results. In March 2016, the FASB issued ASU 2016-09, Compensation—Stock Compensation (Topic 718): Improvements to Employee Share-Based Payment Accounting , which simplifies various aspects of accounting for share-based payment arrangements.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April 2016, the FASB issued ASU 2016-10, Revenue from Contracts with Customers (Topic 606): Identifying Performance Obligations and Licensing . This standard amends ASU 2014-09 (discussed above) to clarify identifying performance obligations and the licensing implementation guidance. This standard will have the same effective date and transition requirements as ASU 2014-09. Management is currently determining the impact that adoption of this guidance will have on the Company's financial statement results. In May 2016, the FASB issued ASU 2016-12, Revenue from Contracts with Customers (Topic 606): Narrow-Scope Improvements and Practical Expedients . This standard amends ASU 2014-09 (discussed above) to provide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5) disclosure of the effects of the accounting change in the period of adoption. This standard will have the same effective date and transition requirements as ASU 2014-09. Management is currently determining the impact that adoption of this guidance will have on the Company's financial statement results.</t>
  </si>
  <si>
    <t>STOCK-BASED COMPENSATION PLANS</t>
  </si>
  <si>
    <t>Disclosure of Compensation Related Costs, Share-based Payments [Abstract]</t>
  </si>
  <si>
    <t>STOCK-BASED COMPENSATION PLANS: Officers and other key employees of SJG participate in the stock-based compensation plans of SJI. Performance-based restricted shares vest over a three-year period and are subject to SJI achieving certain market and earnings-based performance targets which can cause the actual amount of shares that ultimately vest to range from 0% to 200% of the original share units granted. Beginning in 2015, SJI granted time-based shares of restricted stock, one-third of which vest annually over a three -year period and are limited to a 100% payout. Vesting of time-based grants is contingent upon SJI achieving a return on equity (ROE) of at least 7% during the initial year of the grant and meeting the service requirement. Provided that the 7% ROE requirement is met in the initial year, payment is solely contingent upon the service requirement being met in years two and three of the grant. During the six months ended June 30, 2016 and 2015 , SJG officers and other key employees were granted 9,819 and 7,912 shares of time-based restricted stock, respectively. Grants containing market-based performance targets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Through 2014, grants containing earnings-based targets were based on SJI's earnings growth rate per share (EGR) relative to a peer group to measure performance. In 2015, earning-based performance targets included pre-defined EGR and return on equity (ROE) goals to measure performance. Beginning in 2016, performance targets include pre-defined compounded earnings annual growth rate (CEGR) for SJI. As EGR-based, ROE-based, and CEGR-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We are allocated a portion of SJI's compensation cost during the vesting period. We accrue a liability and record compensation cost over the requisite three-year service period based on the grant date fair value as described above for each type of grant. Upon vesting, we make a cash payment to SJI equal to the amounts accrued as compensation cost during the vesting period. Since the inception of the plans, our expense recognition policy has been consistent with the expense recognition policy at SJI. The following table summarizes the SJI nonvested restricted stock awards pertaining to SJG outstanding at June 30, 2016 , and the assumptions used to estimate the fair value of the awards: Grants Shares Outstanding Fair Value Per Share Expected Volatility Risk-Free Interest Rate 2014 - TSR 9,980 $ 21.31 20.0 % 0.80 % 2014 - EGR 9,980 $ 27.22 n/a n/a 2015 - TSR 7,081 $ 26.31 16.0 % 1.10 % 2015 - EGR, ROE, Time 15,669 $ 29.47 n/a n/a 2016 - TSR 11,457 $ 22.53 18.1 % 1.31 % 2016 - CEGR, Time 21,276 $ 23.52 n/a n/a Expected volatility is based on the actual volatility of SJI’s share price over the preceding three -year period as of the valuation date. The risk-free interest rate is based on the zero-coupon U.S. Treasury Bond, with a term equal to the three -year term of the restricted shares. As notional dividend equivalents are credited to the holders during the three -year service period, no reduction to the fair value of the award is required. The cost for restricted stock awards during the six months ended June 30, 2016 and 2015 is approximately $0.2 million and $0.1 million per quarter, respectively. Of these costs, approximately one half was capitalized to Utility Plant. As of June 30, 2016 , there was $1.1 million of total unrecognized compensation cost related to nonvested share-based compensation awards granted under the plans. That cost is expected to be recognized over a weighted average period of 2.0 years. The following table summarizes information regarding restricted stock award activity during the six months ended June 30, 2016 , excluding accrued dividend equivalents: Shares Weighted Average Grant Date Fair Value Nonvested Shares Outstanding, January 1, 2016 46,475 $ 26.67 Granted 32,732 $ 23.17 Canceled / Forfeited (1,154 ) $ 26.24 Vested (2,610 ) 29.47 Nonvested Shares Outstanding, June 30, 2016 75,443 $ 25.06 Performance targets during the three -year vesting periods were not attained for the January 2012 or 2013 grants that vested at December 31, 2014 and 2015, respectively. As a result, no shares were awarded in 2015 or 2016 associated with those grants. However, the initial performance hurdle for the 2015 time-based grant was met. As a result, 2,610 shares were awarded to Officers and other key employees during the six months ended June 30, 2016 at a market value of $0.1 million . SJG has a policy of making cash payments to SJI to satisfy its obligations under the Plan. Cash payments to SJI during the six months ended June 30, 2016 and 2015 were approximately $0.2 million in each period relating to stock awards. Additionally, a change in control could result in the nonvested shares becoming nonforfeitable or immediately payable in cash.</t>
  </si>
  <si>
    <t>RATES AND REGULATORY ACTIONS</t>
  </si>
  <si>
    <t>Public Utilities, General Disclosures [Abstract]</t>
  </si>
  <si>
    <t>RATES AND REGULATORY ACTIONS: SJG is subject to the rules and regulations of the New Jersey Board of Public Utilities (BPU). In January 2016, SJG provided a Basic Gas Supply Service (BGSS) bill credit of approximately $20.0 million to its residential and small commercial customers. This credit is in addition to an overall rate reduction of 10.3% that was approved by the BPU and took effect in October 2015. SJG’s ability to offer the BGSS bill credit is a direct result of lower wholesale natural gas prices and the overall management of its gas supply portfolio. The BGSS clause serves as a method to pass along increases or decreases in gas costs to customers; therefore, SJG’s income is not affected by BGSS rate adjustments or bill credits. In February 2016, SJG filed a petition with the BPU for approval to continue its Accelerated Infrastructure Replacement Program (AIRP), which will expire at the end of 2016. In its petition, SJG has requested approval to continue its AIRP for an additional seven years, with program investments totaling approximately $500.0 million , to retire and replace bare steel and cast iron mains, bare steel services, and other aging infrastructure. The petition proposes to recover the costs of, and a return on, future AIRP investments through annual base rate adjustments. The petition also includes a request to reflect in base rates approximately $76.0 million of AIRP investments that will have been made since the conclusion of SJG’s last base rate case in October 2014 through the end of 2016. This petition is currently pending. Also in February 2016, the BPU approved a $7.9 million revenue decrease to SJG’s Energy Efficiency Tracker (EET), which recovers the cost of, and an allowed return on, investments in Energy Efficiency Programs (EEP). SJG’s original EEPs and its first EEP Extension, approved by the BPU in 2009 and 2013, respectively, ended in July 2013 and August 2015, respectively. The revenue requirements associated with these prior investments decrease over time as they are amortized and recovered. SJG is continuing to make energy efficiency investments under its most recent EEP Extension, which was approved by the BPU in August 2015, and is recovering the costs, and the allowed return on, those investments through the EET. In April 2016, the BPU approved a $2.6 million net decrease, including taxes, in annual revenues collected from SJG customers through the Societal Benefits Clause (SBC) charge and the Transportation Initiation Clause (TIC) charge, comprised of a $5.2 million increase in revenues from the Remediation Adjustment Clause (RAC) component of the SBC, a $7.1 million decrease in revenues from the Clean Energy Program (CLEP) component of the SBC, and a $0.7 million decrease in TIC revenues, effective May 7, 2016. The increase in the RAC is driven by an increase in costs associated with the remediation of former manufactured gas plants. The decrease in the CLEP component of the SBC is primarily related to the accumulation of prior year over-recoveries. The decrease in the TIC is driven by a decrease in costs. The SBC and TIC allow SJG to recover costs associated with certain State-mandated programs. SJG does not earn any profit from these charges. Also in April 2016, SJG filed a petition requesting to increase annual revenues from base rates by $4.4 million , including taxes, to reflect the roll-in of investments made through June 2016 under its Storm Hardening and Reliability Program (“SHARP”), with rates to become effective on October 1, 2016. This petition is currently pending. In June 2016, SJG filed its annual BGSS and Conservation Incentive Program (CIP) rate adjustment petition, requesting a $0.6 million net decrease in annual revenues to be implemented on October 1, 2016, comprised of a $47.1 million decrease in BGSS revenues and a $46.5 million increase in CIP revenues, both including taxes. The level of BGSS revenues requested in annual BGSS filings is based on forecasted gas costs and customer usage information for the upcoming BGSS/CIP year, which runs from October to September. SJG’s request for a decrease of BGSS revenues is caused primarily by decreases in forecasted gas commodity costs for the upcoming BGSS/CIP year of October 2016 to September 2017. The level of CIP revenues requested in annual CIP filings is based on historical customer usage information, comparing prior CIP year customer usage to normal customer usage. SJG’s request for an increase in CIP revenues is caused primarily by lower than normal customer usage caused by weather that was 16.4% warmer than normal during the 2015-2016 winter. This petition is currently pending. Also in June 2016, SJG filed its annual EET rate adjustment petition, requesting a $0.8 million decrease in revenues to continue recovering the costs of, and the allowed return on, prior investments associated with energy efficiency programs (EEPs). The EET rate recovers the forecasted revenue requirements for the upcoming EET year of October 2016 to September 2017. The requested revenue decrease is the result of the investments associated with SJG's original EEPs, approved by the BPU in 2009, and its EEP extension, approved by the BPU in 2013, which ended in July 2013 and August 2015, respectively. The revenue requirements associated with these prior investments decreases over time as they are amortized. This petition is currently pending. There have been no other significant regulatory actions or changes to SJG's rate structure since December 31, 2015 . See Note 3 to the Financial Statements in Item 8 of SJG's Annual Report on Form 10-K for the year ended December 31, 2015 .</t>
  </si>
  <si>
    <t>REGULATORY ASSETS AND LIABILITIES</t>
  </si>
  <si>
    <t>Regulatory Assets and Liabilities Disclosure [Abstract]</t>
  </si>
  <si>
    <t>REGULATORY ASSETS AND LIABILITIES: There have been no significant changes to the nature of SJG’s regulatory assets and liabilities since December 31, 2015 , which are described in Notes 3 and 4 to the Financial Statements in Item 8 of SJG’s Form 10-K for the year ended December 31, 2015 . Regulatory Assets consisted of the following items (in thousands): June 30, 2016 December 31, 2015 Environmental Remediation Costs: Expended - Net $ 50,650 $ 42,032 Liability for Future Expenditures 152,349 123,194 Deferred Asset Retirement Obligation Costs 42,912 42,430 Deferred Pension and Other Postretirement Benefit Costs 79,779 79,779 Deferred Gas Costs - Net — 2,701 Conservation Incentive Program Receivable 21,766 2,624 Deferred Interest Rate Contracts (Note 11) 10,363 7,631 Energy Efficiency Tracker — 496 Pipeline Supplier Service Charges 2,943 3,776 Pipeline Integrity Cost 4,447 4,596 AFUDC - Equity Related Deferrals 11,938 11,423 Other Regulatory Assets 3,217 2,752 Total Regulatory Assets $ 380,364 $ 323,434 ENVIRONMENTAL REMEDIATION COSTS - We have two regulatory assets associated with environmental costs related to the cleanup of 12 sites where we or our predecessors previously operated gas manufacturing plants. The first asset, "Environmental Remediation Cost: Expended - Net," represents what was actually spent to clean up the sites, less recoveries through the Remediation Adjustment Clause (RAC) and insurance carriers. These costs meet the deferral requirements of GAAP, as the BPU allows us to recover such expenditures through the RAC. The other asset, "Environmental Remediation Cost: Liability for Future Expenditures," relates to estimated future expenditures required to complete the remediation of these sites. We recorded this estimated amount as a regulatory asset with the corresponding current and noncurrent liabilities on the balance sheets under the captions "Current Liabilities" and "Regulatory and Other Noncurrent Liabilities." The BPU allows us to recover the deferred costs over seven -year periods after they are spent. The increase from December 31, 2015 is a result of expenditures made during the first six months of 2016 and an increase in the expected future expenditures for remediation activities primarily due to an increase in the scope of the remediation at a site related to additional contamination being discovered. DEFERRED GAS COSTS - NET - See discussion under "Deferred Revenues - Net" below. CONSERVATION INCENTIVE PROGRAM (CIP) RECEIVABLE – The CIP tracking mechanism adjusts earnings when actual usage per customer experienced during the period varies from an established baseline usage per customer. Actual usage per customer was less than the established baseline during the 2015 - 2016 winter season and, more notably, during the first six months of 2016, resulting in an increase in the receivable. This is primarily the result of warm weather experienced in the region. Regulatory Liabilities consisted of the following items (in thousands): June 30, 2016 December 31, 2015 Excess Plant Removal Costs $ 31,078 $ 32,644 Deferred Revenues-Net 18,631 — Societal Benefit Costs 8,233 10,197 Energy Efficiency Tracker 2,068 — Total Regulatory Liabilities $ 60,010 $ 42,841 DEFERED REVENUES - NET - Over/under collections of gas costs are monitored through SJG's BGSS mechanism. Net under collected gas costs are classified as a regulatory asset and net over collected gas costs are classified as a regulatory liability. Derivative contracts used to hedge natural gas purchases are also included in the BGSS, subject to BPU approval. The BGSS changed from a $2.7 million regulatory asset at December 31, 2015 to a $18.6 million regulatory liability at June 30, 2016 primarily due to the gas costs recovered from customers exceeding the actual cost of the commodity. ENERGY EFFICIENCY TRACKER (EET) - This regulatory liability primarily represents energy efficiency measures installed in customer homes and businesses. The change from a $0.5 million regulatory asset at December 31, 2015 to a $2.1 million regulatory liability at June 30, 2016 is due to recoveries being greater than the cost of, and allowed return on, investments in the Energy Efficiency Programs. In February 2016, the BPU approved a $7.9 million revenue decrease to SJG’s EET (see Note 3).</t>
  </si>
  <si>
    <t>RELATED-PARTY TRANSACTIONS</t>
  </si>
  <si>
    <t>Related Party Transactions [Abstract]</t>
  </si>
  <si>
    <t xml:space="preserve"> RELATED-PARTY TRANSACTIONS: There have been no significant changes in the nature of SJG’s related-party transactions since December 31, 2015 . See Note 5 to the Financial Statements in Item 8 of SJG’s Annual Report on Form 10-K for the year ended December 31, 2015 for a detailed description of the related parties and their associated transactions. A summary of related-party transactions, excluding pass-through items, included in Operating Revenues were as follows (in thousands): Three Months Ended Six Months Ended 2016 2015 2016 2015 Operating Revenues/Affiliates: SJRG $ 421 $ 479 $ 4,422 $ 1,531 Marina 89 135 206 367 Total Operating Revenue/Affiliates $ 510 $ 614 $ 4,628 $ 1,898 Related-party transactions, excluding pass-through items, included in Operating Expenses were as follows (in thousands): Three Months Ended Six Months Ended 2016 2015 2016 2015 Costs of Sales/Affiliates (Excluding depreciation) SJRG $ 1,514 $ 1,508 $ 9,503 $ 20,531 Energy-Related Derivative Losses / (Gains) * SJRG $ — $ 69 $ — $ 65 * Contracts used to hedge natural gas purchases. Included in Cost of Sales on the Condensed Statements of Income. Operations Expense/Affiliates: SJI $ 5,315 $ 3,364 $ 9,870 $ 7,281 Millennium 701 693 1,395 1,353 Other (49 ) (108 ) (106 ) (217 ) Total Operations Expense/Affiliates $ 5,967 $ 3,949 $ 11,159 $ 8,417</t>
  </si>
  <si>
    <t>FINANCIAL INSTRUMENTS</t>
  </si>
  <si>
    <t>Financial Instruments, Owned, at Fair Value [Abstract]</t>
  </si>
  <si>
    <t>FINANCIAL INSTRUMENTS: RESTRICTED INVESTMENTS - In accordance with the terms of our tax-exempt first mortgage bonds, unused proceeds are required to be escrowed pending approved construction expenditures. As of both June 30, 2016 and December 31, 2015 , the escrowed proceeds, including interest earned, totaled $32,224 . SJG maintains a margin account with a counterparty in conjunction with SJG's risk management activities as detailed in Note 11. The funds provided by SJG will increase or decrease as the number and value of outstanding energy-related contracts held with this counterparty change. As of June 30, 2016 , the balance owed to this counterparty totaled $1.8 million and as of December 31, 2015 , the balance held with this counterparty totaled $6.7 million . The carrying amounts of the Restricted Investments approximate their fair value at June 30, 2016 and December 31, 2015 , which would be included in Level 1 of the fair value hierarchy. (See Note 10 - Fair Value of Financial Assets and Financial Liabilities.) NOTE RECEIVABLE - In June 2015, SJG advanced $10.0 million to a not-for-profit organization formed to spur economic development in Atlantic City, New Jersey,. The Note bears interest at 1% for an initial term of six months, with the borrower’s option to extend the term for two additional terms of three months each. In December 2015 and February 2016, the borrower exercised each option, respectively. SJG holds a first lien security interest on land in Atlantic City as collateral against this note. The carrying amount of this receivable approximates its fair value at June 30, 2016 and December 31, 2015, which would be included in Level 2 of the fair value hierarchy (See Note 10 - Fair Value of Financial Assets and Financial Liabilities). In July 2016, the note was repaid in full (see Note 15). LONG-TERM RECEIVABLES – SJG provides financing to customers for the purpose of attracting conversions to natural gas heating systems from competing fuel sources. The terms of these loans call for customers to make monthly payments over a period of up to five to ten years with no interest. The carrying amounts of such loans were $11.0 million and $12.9 million as of June 30, 2016 and December 31, 2015 , respectively. The current portion of these receivables is reflected in Accounts Receivable and the non-current portion is reflected in Long-Term Receivables on the condensed balance sheets. The carrying amounts noted above are net of unamortized discounts resulting from imputed interest in the amount of $1.1 million and $1.3 million as of June 30, 2016 and December 31, 2015 , respectively. The annualized amortization to interest is not material to SJG’s financial statements. The carrying amounts of these receivables approximate their fair value at June 30, 2016 and December 31, 2015 , which would be included in Level 2 of the fair value hierarchy (See Note 10 - Fair Value of Financial Assets and Financial Liabilities.) FINANCIAL INSTRUMENTS NOT CARRIED AT FAIR VALUE - The fair value of a financial instrument is the market price to sell an asset or transfer a liability at the measurement date. The carrying amounts of SJG's financial instruments approximate their fair values at June 30, 2016 and December 31, 2015 , except as noted below. • For Long-Term Debt, in estimating the fair value, we use the present value of remaining cash flows at the balance sheet date. We based the estimates on interest rates available to SJG at the end of each period for debt with similar terms and maturities (Level 2 in the fair value hierarchy. See Note 10 - Fair Value of Financial Assets and Financial Liabilities). The estimated fair values of SJG's long-term debt, including current maturities, as of June 30, 2016 and December 31, 2015 , were $733.0 million and $657.4 million , respectively. The carrying amount of SJG's long-term debt, including current maturities, as of June 30, 2016 and December 31, 2015 , was $666.7 million and $605.4 million , respectively. The carrying amounts as of June 30, 2016 and December 31, 2015 are net of unamortized debt issuance costs of $6.3 million and $6.6 million , respectively (see Note 1).</t>
  </si>
  <si>
    <t>LINES OF CREDIT</t>
  </si>
  <si>
    <t>Line of Credit Facility [Abstract]</t>
  </si>
  <si>
    <t>LINES OF CREDIT: Credit facilities and available liquidity as of June 30, 2016 were as follows (in thousands): Total Facility Usage Available Liquidity Expiration Date Commercial Paper Program/ Revolving Credit Facility $ 200,000 $ 14,100 (A) $ 185,900 May 2018 Uncommitted Bank Lines 10,000 — 10,000 August 2016 (B) Total $ 210,000 $ 14,100 (A) $ 195,900 (A) Includes letters of credit outstanding in the amount of $0.8 million . (B) SJG anticipates renewing the Uncommitted Bank Lines prior to expiration. The SJG revolving credit facility is provided by a syndicate of banks and contains one financial covenant limiting the ratio of indebtedness to total capitalization (as defined in the credit agreement) to not more than 0.65 to 1 measured at the end of each fiscal quarter. SJG was in compliance with this covenant as of June 30, 2016 . SJG manages a commercial paper program under which SJG may issue short-term, unsecured promissory notes to qualified investors up to a maximum aggregate amount outstanding at any time of $200.0 million . The notes have fixed maturities which vary by note, but may not exceed 270 days from the date of issue. Proceeds from the notes are used for general corporate purposes. SJG uses the commercial paper program in tandem with the $200.0 million revolving credit facility and does not expect the principal amount of borrowings outstanding under the commercial paper program and the credit facility at any time to exceed an aggregate of $200.0 million . Average borrowings outstanding under these credit facilities during the six months ended June 30, 2016 and 2015 were $73.7 million and $112.0 million , respectively. The maximum amount outstanding under these credit facilities during the six months ended June 30, 2016 and 2015 were $ 141.7 million and $ 139.1 million , respectively. Borrowings under these credit facilities are at market rates. The weighted average interest rate on these borrowings, which changes daily, was 0.67% and 0.45% at June 30, 2016 and 2015 , respectively.</t>
  </si>
  <si>
    <t>PENSION AND OTHER POSTRETIREMENT BENEFITS</t>
  </si>
  <si>
    <t>Compensation and Retirement Disclosure [Abstract]</t>
  </si>
  <si>
    <t>PENSION AND OTHER POSTRETIREMENT BENEFITS: For the three and six months ended June 30, 2016 and 2015 , net periodic benefit cost related to the employee and officer pension and other postretirement benefit plans consisted of the following components (in thousands): Pension Benefits Pension Benefits Three Months Ended Six Months Ended 2016 2015 2016 2015 Service Cost $ 797 $ 925 $ 1,784 $ 1,992 Interest Cost 2,215 2,120 4,466 4,168 Expected Return on Plan Assets (2,440 ) (2,784 ) (4,976 ) (5,519 ) Amortizations: Prior Service Cost 38 40 78 79 Actuarial Loss 1,729 1,995 3,460 3,959 Net Periodic Benefit Cost 2,339 2,296 4,812 4,679 Capitalized Benefit Cost (1,213 ) (1,194 ) (2,400 ) (2,433 ) Deferred Benefit Cost (161 ) (325 ) (322 ) (325 ) Total Net Periodic Benefit Expense $ 965 $ 777 $ 2,090 $ 1,921 Other Postretirement Benefits Other Postretirement Benefits Three Months Ended Six Months Ended 2016 2015 2016 2015 Service Cost $ 58 $ 190 $ 212 $ 372 Interest Cost 216 561 651 991 Expected Return on Plan Assets (256 ) (581 ) (773 ) (997 ) Amortizations: Prior Service Cost (28 ) 118 (86 ) 202 Actuarial Loss 80 233 276 447 Net Periodic Benefit Cost 70 521 280 1,015 Capitalized Benefit Cost (45 ) (271 ) (146 ) (528 ) Deferred Benefit Cost — (79 ) — (79 ) Total Net Periodic Benefit Expense $ 25 $ 171 134 408 Capitalized benefit costs reflected in the table above relate to our construction program. Deferred benefit costs relate to the deferral of incremental expenses associated with the adoption of new mortality tables effective December 31, 2014 and 2015. Deferred benefit costs are expected to be recovered through rates as part of our next base rate case. SJG contributed $12.0 million to the pension plans in January 2015. No contributions were made to the pension plans during the six-month period ended June 30, 2016. SJG does not expect to make any contributions to the pension plans in 2016; however, changes in future investment performance and discount rates may ultimately result in a contribution. Payments related to the unfunded Supplemental Executive Retirement Plan (SERP) are expected to approximate $2.2 million in 2016. We also have a regulatory obligation to contribute approximately $3.6 million annually to the other postretirement benefit plans’ trusts, less direct costs incurred. See Note 11 to the Financial Statements in Item 8 of SJG’s Annual Report on Form 10-K for the year ended December 31, 2015 for additional information related to SJG’s pension and other postretirement benefits.</t>
  </si>
  <si>
    <t>COMMITMENTS AND CONTINGENCIES</t>
  </si>
  <si>
    <t>Commitments and Contingencies Disclosure [Abstract]</t>
  </si>
  <si>
    <t>COMMITMENTS AND CONTINGENCIES: STANDBY LETTER OF CREDIT - SJG provided a $0.8 million letter of credit under its revolving credit facility to support the remediation of environmental conditions at certain locations in our service territory. SJG also provided a $25.2 million letter of credit under a separate facility outside of its revolving credit facility to support variable-rate demand bonds issued through the New Jersey Economic Development Authority (NJEDA) to finance the expansion of SJG’s natural gas distribution system. ENVIRONMENTAL REMEDIATION COSTS - SJG incurred and recorded costs for environmental cleanup of 12 sites where SJG or its predecessors operated gas manufacturing plants. SJG stopped manufacturing gas in the 1950s. Other than the changes discussed in Note 4 to the condensed financial statements, there have been no significant changes to the status of SJG’s environmental remediation efforts since December 31, 2015 , as described in Note 12 to the Financial Statements in Item 8 of SJG’s Annual Report on Form 10-K for the year ended December 31, 2015 . GAS SUPPLY RELATED CONTRACTS - In the normal course of conducting business, we have entered into long-term contracts for natural gas supplies, firm transportation and gas storage service. The earliest date at which any of the primary terms of these contracts expire is October 2017. The transportation and storage agreements entered into between us and each of our interstate pipeline service providers were done in accordance with their respective FERC-approved tariffs. Our cumulative obligation for gas supply-related demand charges and reservation fees paid for these services averages approximately $5.9 million per month and is recovered on a current basis through the BGSS. PENDING LITIGATION - We are subject to claims arising in the ordinary course of business and other legal proceedings. We accrue liabilities related to these claims when we can reasonably estimate the amount or range of amounts of probable settlement costs or other charges for these claims. The Company has accrued approximately $0.6 million and $0.8 million related to all claims in the aggregate as of June 30, 2016 and December 31, 2015 , respectively. Management does not believe that it is reasonably possible that there will be a material change in the Company's estimated liability in the near term and does not currently anticipate the disposition of any known claims that would have a material effect on the Company's financial position, results of operations or cash flows. COLLECTIVE BARGAINING AGREEMENTS - Unionized personnel represent approximately 60% of our workforce at June 30, 2016 . The Company has collective bargaining agreements with two unions who represent these employees: the International Brotherhood of Electrical Workers (IBEW) operates under a collective bargaining agreement that runs through February 2017; and the International Association of Machinists and Aerospace Workers (IAM) operates under a collective bargaining agreement that expires in August 2017.</t>
  </si>
  <si>
    <t>FAIR VALUE OF FINANCIAL ASSETS AND FINANCIAL LIABILITIES</t>
  </si>
  <si>
    <t>Fair Value Disclosures [Abstract]</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June 30, 2016 Total Level 1 Level 2 Level 3 Assets Available-for-Sale Securities (A) $ 8,996 $ 1,757 $ 7,239 $ — Derivatives – Energy Related Assets (B) 4,127 4,123 3 1 $ 13,123 $ 5,880 $ 7,242 $ 1 Liabilities Derivatives – Energy Related Liabilities (B) $ 4,697 $ 933 $ 3,539 $ 225 Derivatives – Other (C) 10,363 10,363 — $ 15,060 $ 933 $ 13,902 $ 225 As of December 31, 2015 Total Level 1 Level 2 Level 3 Assets Available-for-Sale Securities (A) $ 8,788 $ 1,722 $ 7,066 $ — Derivatives - Energy Related Assets (B) 1,141 398 144 599 $ 9,929 $ 2,120 $ 7,210 $ 599 Liabilities Derivatives - Energy Related Liabilities (B) $ 5,840 $ 5,424 $ — $ 416 Derivatives - Other (C) 7,631 — 7,631 — $ 13,471 $ 5,424 $ 7,631 $ 416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C) Derivatives – Other, include interest rate swaps tha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Type Fair Value at June 30, 2016 Valuation Technique Significant Unobservable Input Range [Weighted Average] Assets Liabilities Forward Contract - Natural Gas $1 $225 Discounted Cash Flow Forward price (per dt) $1.84 - $6.16 (A) Type Fair Value at December 31, 2015 Valuation Technique Significant Unobservable Input Range [Weighted Average] Assets Liabilities Forward Contract - Natural Gas $599 $416 Discounted Cash Flow Forward price (per dt) $1.18 - $5.21 (A) (A) Represents the range, along with the weighted average, of forward prices for the sale and purchase of natural gas. The changes in fair value measurements of Derivatives - Energy Related Assets and Liabilities for the three and six months ended June 30, 2016, using significant unobservable inputs (Level 3), are as follows (in thousands): Three Months Ended June 30, 2016 Six Months Ended June 30, 2016 Balance at beginning of period $ (4 ) $ 183 Other Changes in Fair Value from Continuing and New Contracts, Net (220 ) (224 ) Settlements — (183 ) Balance at end of period (224 ) (224 ) The changes in fair value measurements of Derivatives - Energy Related Assets and Liabilities for the three and six months ended June 30, 2015, using significant unobservable inputs (Level 3), are as follows (in thousands): Three Months Ended June 30, 2015 Six Months Ended June 30, 2015 Balance at beginning of period $ — $ — Other Changes in Fair Value from Continuing and New Contracts, Net (584 ) (584 ) Balance at end of period (584 ) (584 )</t>
  </si>
  <si>
    <t>DERIVATIVE INSTRUMENTS</t>
  </si>
  <si>
    <t>Derivative Instruments and Hedging Activities Disclosure [Abstract]</t>
  </si>
  <si>
    <t>DERIVATIVE INSTRUMENTS: SJG is involved in buying, selling, transporting and storing natural gas and is subject to market risk on expected future purchases and sales due to commodity price fluctuations. The Company, through a counterparty, uses a variety of derivative instruments to limit this exposure to market risk in accordance with strict corporate guidelines. These derivative instruments include forward contracts, futures contracts, swap agreements and options contracts. As of June 30, 2016 , SJG had outstanding derivative contracts intended to limit the exposure to market risk on 10.4 million decatherms (MMdts) of expected future purchases of natural gas and 1.1 MMdts of expected future sales of natural gas. In addition to these derivative contracts, SJG had basis and index related purchase contracts of 2.4 MMdts and sales contracts of 7.4 MMdts for net contracted volumes of 5.0 MMdts. These contracts, which do not qualify for the normal purchase and sale exemption and have not been designated as hedging instruments under GAAP, are measured at fair value and recorded in Derivatives — Energy Related Assets or Derivatives — Energy Related Liabilities on the condensed balance sheets. The costs or benefits of these short-term contracts are recoverable through SJG’s BGSS clause, subject to BPU approval. As a result, the net unrealized pre-tax gains and losses for these energy-related commodity contracts are included with realized gains and losses in Regulatory Assets or Regulatory Liabilities on the condensed balance sheets. As of June 30, 2016 and December 31, 2015 , SJG had $0.6 million and $4.7 million of unrealized gains, respectively, included in its BGSS related to open financial contracts. The Company has also entered into interest rate derivatives to hedge exposure to increasing interest rates and the impact of those rates on cash flows of variable-rate debt. These interest rate derivatives, which have not been designated as hedging instruments under GAAP, are measured at fair value and recorded in Derivatives-Other on the condensed balance sheets. The fair value represents the amount SJG would have to pay the counterparty to terminate these contracts as of those dates. There have been no significant changes to the Company’s active interest rate swaps since December 31, 2015 , which are described in Note 1 to the Financial Statements in Item 8 of SJG’s Annual Report on Form 10-K for the year ended December 31, 2015 . Subject to BPU approval, the market value upon termination of these interest rate derivatives can be recovered in rates and, therefore, these unrealized losses have been included in Regulatory Assets on the condensed balance sheets. We previously used derivative transactions known as “Treasury Locks” to hedge against the impact on our cash flows of possible interest rate increases on debt issued in September 2005. The initial $1.4 million cost of the Treasury Locks has been included in Accumulated Other Comprehensive Loss and is being amortized over the 30 -year life of the associated debt issue. As of both June 30, 2016 and December 31, 2015 , the unamortized balance was approximately $0.9 million . . The fair values of all derivative instruments, as reflected in the condensed balance sheets as of June 30, 2016 and December 31, 2015 , are as follows (in thousands): Derivatives not designated as hedging instruments under GAAP June 30, 2016 December 31, 2015 Assets Liabilities Assets Liabilities Energy related commodity contracts: Derivatives – Energy Related – Current $ 3,573 $ 4,694 $ 1,077 $ 5,489 Derivatives – Energy Related – Non-Current 554 3 64 351 Interest rate contracts: Derivatives – Other Current — 529 — — Derivatives – Other Noncurrent — 9,834 7,631 Total derivatives not designated as hedging instruments under GAAP 4,127 15,060 1,141 13,471 Total Derivatives $ 4,127 $ 15,060 $ 1,141 $ 13,471 The Company enters into derivative contracts with counterparties, some of which are subject to master netting arrangements, which allow net settlements under certain conditions. The Company presents derivatives at gross fair values on the condensed balance sheets. As of June 30, 2016 , and December 31, 2015 , information related to these offsetting arrangements were as follows (in thousands): As of June 30, 2016: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4,127 $ — $ 4,127 $ (933 ) (A) $ (1,801 ) $ 1,393 Derivatives - Energy Related Liabilities (4,697 ) — (4,697 ) 933 (B) — (3,764 ) Derivatives - Other (10,363 ) — (10,363 ) — — (10,363 ) As of December 31, 2015: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1,141 $ — $ 1,141 $ (399 ) (A) $ — $ 742 Derivatives - Energy Related Liabilities (5,840 ) — (5,840 ) 399 (B) 5,025 (416 ) Derivatives - Other (7,631 ) — (7,631 ) — — (7,631 ) (A) The balances at June 30, 2016 and December 31, 2015 were related to derivative liabilities which can be net settled against derivative assets. (B) The balances at June 30, 2016 and December 31, 2015 were related to derivative assets which can be net settled against derivative liabilities. The effect of derivative instruments on the condensed statements of income for the three and six months ended June 30, 2016 and 2015 are as follows (in thousands): Three months ended Six months ended Derivatives in Cash Flow Hedging Relationships 2016 2015 2016 2015 Interest Rate Contracts: Losses reclassified from Accumulated Other Comprehensive Loss into income (a) $ (12 ) $ (12 ) $ (24 ) $ (24 ) (a) Included in Interest Charges Net realized loss of $1.6 million and $2.1 million associated with SJG's energy-related financial commodity contracts for the three months ended June 30, 2016 and 2015 , and loss of $4.4 million and $4.8 million for the six months ended June 30, 2016 and 2015, respectively, are not included in the above table. These contracts are part of SJG’s regulated risk management activities that serve to mitigate BGSS costs passed on to its customers. As these transactions are entered into pursuant to, and recoverable through, regulatory riders, any changes in the value of SJG’s energy-related financial commodity contracts are deferred in Regulatory Assets or Liabilities, as applicable, and there is no impact to earnings.</t>
  </si>
  <si>
    <t>LONG-TERM DEBT</t>
  </si>
  <si>
    <t>Long-term Debt, Unclassified [Abstract]</t>
  </si>
  <si>
    <t>LONG-TERM DEBT: In January 2016, SJG issued $61.0 million of long-term debt at 1.37% under a $200.0 million aggregate syndicated bank term facility. The facility is now fully drawn. The total outstanding amount under this facility as of June 30, 2016 was $200.0 million , which was reclassified to current portion of long-term debt on the condensed balance sheets as it is due within one year. SJG is evaluating alternatives, including refinancing or renewing the facility. The Company did not retire any long-term debt during the six months ended June 30, 2016. We retire debt when it is cost effective as permitted by the debt agreements.</t>
  </si>
  <si>
    <t>ACCUMULATED OTHER COMPREHENSIVE LOSS</t>
  </si>
  <si>
    <t>Equity [Abstract]</t>
  </si>
  <si>
    <t>ACCUMULATED OTHER COMPREHENSIVE LOSS: The changes in Accumulated Other Comprehensive Loss (AOCL) for the three and six months ended June 30, 2016 are as follows (in thousands): Postretirement Liability Adjustment Unrealized Gain (Loss) on Derivatives-Other Unrealized Gain (Loss) on Available-for-Sale Securities Total Balance at April 1, 2016 (a) $ (12,220 ) $ (537 ) $ (94 ) $ (12,851 ) Other comprehensive loss before reclassifications — — 73 73 Amounts reclassified from AOCL (b) — 7 (70 ) (63 ) Net current period other comprehensive income — 7 3 10 Balance at June 30, 2016 (a) $ (12,220 ) $ (530 ) $ (91 ) $ (12,841 ) Postretirement Liability Adjustment Unrealized Gain (Loss) on Derivatives-Other Unrealized Gain (Loss) on Available-for-Sale Securities Total Balance at January 1, 2016 (a) $ (12,220 ) $ (544 ) $ (98 ) $ (12,862 ) Other comprehensive loss before reclassifications — — 136 136 Amounts reclassified from AOCL (b) — 14 (129 ) (115 ) Net current period other comprehensive income (loss) — 14 7 21 Balance at June 30, 2016 (a) $ (12,220 ) $ (530 ) $ (91 ) $ (12,841 ) (a) Determined using a combined average statutory tax rate of 40% . (b) See table below. The reclassifications out of AOCL during the three and six months ended June 30, 2016 are as follows (in thousands): Components of AOCL Amounts Reclassified from AOCL Affected Line Item in the Condensed Statements of Income Three Months Ended June 30, 2016 Six Months Ended June 30, 2016 Unrealized Loss in on Derivatives - Other - Interest Rate Contracts designated as cash flow hedges $ 12 $ 24 Interest Charges Income Taxes (5 ) (10 ) Income Taxes (a) $ 7 $ 14 Unrealized Gain on Available-for-Sale Securities $ (117 ) $ (216 ) Other Income &amp; Expense Income Taxes 47 87 Income Taxes (a) $ (70 ) $ (129 ) Gains from reclassifications for the period net of tax $ (63 ) $ (115 ) (a) Determined using a combined average statutory tax rate of 40% .</t>
  </si>
  <si>
    <t>OTHER PAID IN CAPITAL</t>
  </si>
  <si>
    <t>OTHER PAID IN CAPITAL: In June 2016, SJG received an equity infusion of $65.0 million from SJI.</t>
  </si>
  <si>
    <t>SUBSEQUENT EVENT</t>
  </si>
  <si>
    <t>Subsequent Events [Abstract]</t>
  </si>
  <si>
    <t>SUBSEQUENT EVENT: In July 2016, the $10.0 million note receivable as of June 30, 2016 from a not-for-profit organization formed to spur economic development in Atlantic City, New Jersey (see Note 6), was repaid in full, including interest.</t>
  </si>
  <si>
    <t>SUMMARY OF SIGNIFICANT ACCOUNTING POLICIES (Policies)</t>
  </si>
  <si>
    <t>RECLASSIFICATIONS</t>
  </si>
  <si>
    <t>Certain reclassifications have been made to the prior period's condensed balance sheets, as well as the prior period's long-term debt carrying value in Note 6, to conform to the current period presentation. The unamortized debt issuance costs previously included in "Regulatory and Other Noncurrent Assets" on the condensed balance sheets were reclassified to Long-Term Debt to conform to ASU 2015-03, which is described below under "New Accounting Pronouncements." This reclassification caused the prior period long-term debt carrying value in Note 6 to be adjusted.</t>
  </si>
  <si>
    <t>REVENUE-BASED TAXES</t>
  </si>
  <si>
    <t>REVENUE - BASED TAXES - SJG collects certain revenue-based energy taxes from its customers. Such taxes include the New Jersey State Sales Tax and Public Utilities Assessment (PUA). State sales tax is recorded as a liability when billed to customers and is not included in revenue or operating expenses.</t>
  </si>
  <si>
    <t>NEW ACCOUNTING PRONOUNCEMENTS</t>
  </si>
  <si>
    <t>NEW ACCOUNTING PRONOUNCEMENTS — Other than as described below, no new accounting pronouncement issued or effective during 2016 or 2015 had, or are expected to have, a material impact on the condensed financial statements. In May 2014, the Financial Accounting Standards Board (FASB) issued Accounting Standards Update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The new guidance is effective for fiscal years, and interim periods within those annual periods, beginning after December 15, 2017. Management has formed an implementation team that is currently inventorying the contracts with customers and evaluating the impact that adoption of this guidance will have on the Company's financial statement results, as well as the transition method the Company will elect to adopt the guidance. In August 2014, the FASB issued ASU 2014-15, Presentation of Financial Statements - Going Concern (Subtopic 205-40); Disclosure of Uncertainties about an Entity's Ability to Continue as a Going Concern .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Management does not expect this standard to have an impact on the Company's financial statements upon adoption. In April 2015, the FASB issued ASU 2015-03, Interest-Imputation of Interest (Subtopic 835-30): Simplifying the Presentation of Debt Issuance Costs . This ASU requires debt issuance costs to be presented in the balance sheet as a direct deduction from the associated debt liability. The standard is effective for annual periods, including interim periods within those annual periods, beginning after December 15, 2015. Adoption of this guidance did not have an impact on the Company's results of operations; however, balance sheet presentations were modified to conform to this guidance.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Management is currently determining the impact that adoption of this guidance will have on the Company's financial statement results. In January 2016, the FASB issued ASU 2016-01, Financial Instruments-Overall (Subtopic 825-10): Recognition and Measurement of Financial Assets and Financial Liabilities , which enhances the reporting model for financial instruments and includes amendments to address aspects of recognition, measurement, presentation and disclosure. The standard is effective for annual periods, including interim periods within those annual periods. beginning after December 15, 2017. Early adoption is permitted for only certain portions of the new guidance. Management is currently determining the impact that adoption of this guidance will have on the Company's financial statement results. In March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is currently determining the impact that adoption of this guidance will have on the Company's financial statement results. In March 2016, the FASB issued ASU 2016-05, Derivatives and Hedging (Topic 815): Effect of Derivative Contract Novations on Existing Hedge Accounting Relationships .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8, Revenue from Contracts with Customers (Topic 606): Principal versus Agent Considerations (Reporting Revenue Gross versus Net) . This standard amends ASU 2014-09 (discussed above), to improve the implementation guidance on principal versus agent considerations and whether an entity reports revenue on a gross or net basis. This standard will have the same effective date and transition requirements as ASU 2014-09. Management is currently determining the impact that adoption of this guidance will have on the Company's financial statement results. In March 2016, the FASB issued ASU 2016-09, Compensation—Stock Compensation (Topic 718): Improvements to Employee Share-Based Payment Accounting , which simplifies various aspects of accounting for share-based payment arrangements.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April 2016, the FASB issued ASU 2016-10, Revenue from Contracts with Customers (Topic 606): Identifying Performance Obligations and Licensing . This standard amends ASU 2014-09 (discussed above) to clarify identifying performance obligations and the licensing implementation guidance. This standard will have the same effective date and transition requirements as ASU 2014-09. Management is currently determining the impact that adoption of this guidance will have on the Company's financial statement results. In May 2016, the FASB issued ASU 2016-12, Revenue from Contracts with Customers (Topic 606): Narrow-Scope Improvements and Practical Expedients . This standard amends ASU 2014-09 (discussed above) to provide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5) disclosure of the effects of the accounting change in the period of adoption. This standard will have the same effective date and transition requirements as ASU 2014-09. Management is currently determining the impact that adoption of this guidance will have on the Company's financial statement results.</t>
  </si>
  <si>
    <t>FAIR VALUE</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C) Derivatives – Other, include interest rate swaps that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STOCK-BASED COMPENSATION PLANS (Tables)</t>
  </si>
  <si>
    <t>Summary of the SJI nonvested restricted stock awards pertaining to SJG outstanding at and the assumptions used to estimate the fair value of the awards</t>
  </si>
  <si>
    <t>The following table summarizes the SJI nonvested restricted stock awards pertaining to SJG outstanding at June 30, 2016 , and the assumptions used to estimate the fair value of the awards: Grants Shares Outstanding Fair Value Per Share Expected Volatility Risk-Free Interest Rate 2014 - TSR 9,980 $ 21.31 20.0 % 0.80 % 2014 - EGR 9,980 $ 27.22 n/a n/a 2015 - TSR 7,081 $ 26.31 16.0 % 1.10 % 2015 - EGR, ROE, Time 15,669 $ 29.47 n/a n/a 2016 - TSR 11,457 $ 22.53 18.1 % 1.31 % 2016 - CEGR, Time 21,276 $ 23.52 n/a n/a</t>
  </si>
  <si>
    <t>Summary of the information regarding restricted stock award activity excluding accrued dividend equivalents</t>
  </si>
  <si>
    <t>The following table summarizes information regarding restricted stock award activity during the six months ended June 30, 2016 , excluding accrued dividend equivalents: Shares Weighted Average Grant Date Fair Value Nonvested Shares Outstanding, January 1, 2016 46,475 $ 26.67 Granted 32,732 $ 23.17 Canceled / Forfeited (1,154 ) $ 26.24 Vested (2,610 ) 29.47 Nonvested Shares Outstanding, June 30, 2016 75,443 $ 25.06</t>
  </si>
  <si>
    <t>REGULATORY ASSETS AND LIABILITIES (Tables)</t>
  </si>
  <si>
    <t>Schedule of Regulatory Assets</t>
  </si>
  <si>
    <t>Regulatory Assets consisted of the following items (in thousands): June 30, 2016 December 31, 2015 Environmental Remediation Costs: Expended - Net $ 50,650 $ 42,032 Liability for Future Expenditures 152,349 123,194 Deferred Asset Retirement Obligation Costs 42,912 42,430 Deferred Pension and Other Postretirement Benefit Costs 79,779 79,779 Deferred Gas Costs - Net — 2,701 Conservation Incentive Program Receivable 21,766 2,624 Deferred Interest Rate Contracts (Note 11) 10,363 7,631 Energy Efficiency Tracker — 496 Pipeline Supplier Service Charges 2,943 3,776 Pipeline Integrity Cost 4,447 4,596 AFUDC - Equity Related Deferrals 11,938 11,423 Other Regulatory Assets 3,217 2,752 Total Regulatory Assets $ 380,364 $ 323,434</t>
  </si>
  <si>
    <t>Schedule of Regulatory Liabilities</t>
  </si>
  <si>
    <t>Regulatory Liabilities consisted of the following items (in thousands): June 30, 2016 December 31, 2015 Excess Plant Removal Costs $ 31,078 $ 32,644 Deferred Revenues-Net 18,631 — Societal Benefit Costs 8,233 10,197 Energy Efficiency Tracker 2,068 — Total Regulatory Liabilities $ 60,010 $ 42,841</t>
  </si>
  <si>
    <t>RELATED-PARTY TRANSACTIONS (Tables)</t>
  </si>
  <si>
    <t>Summary of related party transactions</t>
  </si>
  <si>
    <t>A summary of related-party transactions, excluding pass-through items, included in Operating Revenues were as follows (in thousands): Three Months Ended Six Months Ended 2016 2015 2016 2015 Operating Revenues/Affiliates: SJRG $ 421 $ 479 $ 4,422 $ 1,531 Marina 89 135 206 367 Total Operating Revenue/Affiliates $ 510 $ 614 $ 4,628 $ 1,898 Related-party transactions, excluding pass-through items, included in Operating Expenses were as follows (in thousands): Three Months Ended Six Months Ended 2016 2015 2016 2015 Costs of Sales/Affiliates (Excluding depreciation) SJRG $ 1,514 $ 1,508 $ 9,503 $ 20,531 Energy-Related Derivative Losses / (Gains) * SJRG $ — $ 69 $ — $ 65 * Contracts used to hedge natural gas purchases. Included in Cost of Sales on the Condensed Statements of Income. Operations Expense/Affiliates: SJI $ 5,315 $ 3,364 $ 9,870 $ 7,281 Millennium 701 693 1,395 1,353 Other (49 ) (108 ) (106 ) (217 ) Total Operations Expense/Affiliates $ 5,967 $ 3,949 $ 11,159 $ 8,417</t>
  </si>
  <si>
    <t>LINES OF CREDIT (Tables)</t>
  </si>
  <si>
    <t>Schedule of lines of credit</t>
  </si>
  <si>
    <t>Credit facilities and available liquidity as of June 30, 2016 were as follows (in thousands): Total Facility Usage Available Liquidity Expiration Date Commercial Paper Program/ Revolving Credit Facility $ 200,000 $ 14,100 (A) $ 185,900 May 2018 Uncommitted Bank Lines 10,000 — 10,000 August 2016 (B) Total $ 210,000 $ 14,100 (A) $ 195,900 (A) Includes letters of credit outstanding in the amount of $0.8 million . (B) SJG anticipates renewing the Uncommitted Bank Lines prior to expiration.</t>
  </si>
  <si>
    <t>PENSION AND OTHER POSTRETIREMENT BENEFITS (Tables)</t>
  </si>
  <si>
    <t>Schedule of defined benefit plans disclosures</t>
  </si>
  <si>
    <t xml:space="preserve">For the three and six months ended June 30, 2016 and 2015 , net periodic benefit cost related to the employee and officer pension and other postretirement benefit plans consisted of the following components (in thousands): Pension Benefits Pension Benefits Three Months Ended Six Months Ended 2016 2015 2016 2015 Service Cost $ 797 $ 925 $ 1,784 $ 1,992 Interest Cost 2,215 2,120 4,466 4,168 Expected Return on Plan Assets (2,440 ) (2,784 ) (4,976 ) (5,519 ) Amortizations: Prior Service Cost 38 40 78 79 Actuarial Loss 1,729 1,995 3,460 3,959 Net Periodic Benefit Cost 2,339 2,296 4,812 4,679 Capitalized Benefit Cost (1,213 ) (1,194 ) (2,400 ) (2,433 ) Deferred Benefit Cost (161 ) (325 ) (322 ) (325 ) Total Net Periodic Benefit Expense $ 965 $ 777 $ 2,090 $ 1,921 Other Postretirement Benefits Other Postretirement Benefits Three Months Ended Six Months Ended 2016 2015 2016 2015 Service Cost $ 58 $ 190 $ 212 $ 372 Interest Cost 216 561 651 991 Expected Return on Plan Assets (256 ) (581 ) (773 ) (997 ) Amortizations: Prior Service Cost (28 ) 118 (86 ) 202 Actuarial Loss 80 233 276 447 Net Periodic Benefit Cost 70 521 280 1,015 Capitalized Benefit Cost (45 ) (271 ) (146 ) (528 ) Deferred Benefit Cost — (79 ) — (79 ) Total Net Periodic Benefit Expense $ 25 $ 171 134 408 </t>
  </si>
  <si>
    <t>FAIR VALUE OF FINANCIAL ASSETS AND FINANCIAL LIABILITIES (Tables)</t>
  </si>
  <si>
    <t>Fair value of assets and liabilities</t>
  </si>
  <si>
    <t>For financial assets and financial liabilities measured at fair value on a recurring basis, information about the fair value measurements for each major category is as follows (in thousands): As of June 30, 2016 Total Level 1 Level 2 Level 3 Assets Available-for-Sale Securities (A) $ 8,996 $ 1,757 $ 7,239 $ — Derivatives – Energy Related Assets (B) 4,127 4,123 3 1 $ 13,123 $ 5,880 $ 7,242 $ 1 Liabilities Derivatives – Energy Related Liabilities (B) $ 4,697 $ 933 $ 3,539 $ 225 Derivatives – Other (C) 10,363 10,363 — $ 15,060 $ 933 $ 13,902 $ 225 As of December 31, 2015 Total Level 1 Level 2 Level 3 Assets Available-for-Sale Securities (A) $ 8,788 $ 1,722 $ 7,066 $ — Derivatives - Energy Related Assets (B) 1,141 398 144 599 $ 9,929 $ 2,120 $ 7,210 $ 599 Liabilities Derivatives - Energy Related Liabilities (B) $ 5,840 $ 5,424 $ — $ 416 Derivatives - Other (C) 7,631 — 7,631 — $ 13,471 $ 5,424 $ 7,631 $ 416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C) Derivatives – Other, include interest rate swaps that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Quantitative information regarding significant unobservable inputs of assets in Level 3 fair value measurements</t>
  </si>
  <si>
    <t>The following table provides quantitative information regarding significant unobservable inputs in Level 3 fair value measurements (in thousands): Type Fair Value at June 30, 2016 Valuation Technique Significant Unobservable Input Range [Weighted Average] Assets Liabilities Forward Contract - Natural Gas $1 $225 Discounted Cash Flow Forward price (per dt) $1.84 - $6.16 (A) Type Fair Value at December 31, 2015 Valuation Technique Significant Unobservable Input Range [Weighted Average] Assets Liabilities Forward Contract - Natural Gas $599 $416 Discounted Cash Flow Forward price (per dt) $1.18 - $5.21 (A) (A) Represents the range, along with the weighted average, of forward prices for the sale and purchase of natural gas.</t>
  </si>
  <si>
    <t>Quantitative information regarding significant unobservable inputs of liabilities in Level 3 fair value measurements</t>
  </si>
  <si>
    <t>Changes in fair value of assets using significant unobservable inputs</t>
  </si>
  <si>
    <t>The changes in fair value measurements of Derivatives - Energy Related Assets and Liabilities for the three and six months ended June 30, 2016, using significant unobservable inputs (Level 3), are as follows (in thousands): Three Months Ended June 30, 2016 Six Months Ended June 30, 2016 Balance at beginning of period $ (4 ) $ 183 Other Changes in Fair Value from Continuing and New Contracts, Net (220 ) (224 ) Settlements — (183 ) Balance at end of period (224 ) (224 ) The changes in fair value measurements of Derivatives - Energy Related Assets and Liabilities for the three and six months ended June 30, 2015, using significant unobservable inputs (Level 3), are as follows (in thousands): Three Months Ended June 30, 2015 Six Months Ended June 30, 2015 Balance at beginning of period $ — $ — Other Changes in Fair Value from Continuing and New Contracts, Net (584 ) (584 ) Balance at end of period (584 ) (584 )</t>
  </si>
  <si>
    <t>DERIVATIVE INSTRUMENTS (Tables)</t>
  </si>
  <si>
    <t>Fair value of derivative instruments</t>
  </si>
  <si>
    <t>The fair values of all derivative instruments, as reflected in the condensed balance sheets as of June 30, 2016 and December 31, 2015 , are as follows (in thousands): Derivatives not designated as hedging instruments under GAAP June 30, 2016 December 31, 2015 Assets Liabilities Assets Liabilities Energy related commodity contracts: Derivatives – Energy Related – Current $ 3,573 $ 4,694 $ 1,077 $ 5,489 Derivatives – Energy Related – Non-Current 554 3 64 351 Interest rate contracts: Derivatives – Other Current — 529 — — Derivatives – Other Noncurrent — 9,834 7,631 Total derivatives not designated as hedging instruments under GAAP 4,127 15,060 1,141 13,471 Total Derivatives $ 4,127 $ 15,060 $ 1,141 $ 13,471</t>
  </si>
  <si>
    <t>Offsetting assets</t>
  </si>
  <si>
    <t>As of June 30, 2016 , and December 31, 2015 , information related to these offsetting arrangements were as follows (in thousands): As of June 30, 2016: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4,127 $ — $ 4,127 $ (933 ) (A) $ (1,801 ) $ 1,393 Derivatives - Energy Related Liabilities (4,697 ) — (4,697 ) 933 (B) — (3,764 ) Derivatives - Other (10,363 ) — (10,363 ) — — (10,363 ) As of December 31, 2015: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1,141 $ — $ 1,141 $ (399 ) (A) $ — $ 742 Derivatives - Energy Related Liabilities (5,840 ) — (5,840 ) 399 (B) 5,025 (416 ) Derivatives - Other (7,631 ) — (7,631 ) — — (7,631 ) (A) The balances at June 30, 2016 and December 31, 2015 were related to derivative liabilities which can be net settled against derivative assets. (B) The balances at June 30, 2016 and December 31, 2015 were related to derivative assets which can be net settled against derivative liabilities.</t>
  </si>
  <si>
    <t>Offsetting liabilities</t>
  </si>
  <si>
    <t>Derivatives in cash flow hedging relationships</t>
  </si>
  <si>
    <t>The effect of derivative instruments on the condensed statements of income for the three and six months ended June 30, 2016 and 2015 are as follows (in thousands): Three months ended Six months ended Derivatives in Cash Flow Hedging Relationships 2016 2015 2016 2015 Interest Rate Contracts: Losses reclassified from Accumulated Other Comprehensive Loss into income (a) $ (12 ) $ (12 ) $ (24 ) $ (24 ) (a) Included in Interest Charges</t>
  </si>
  <si>
    <t>ACCUMULATED OTHER COMPREHENSIVE LOSS (Tables)</t>
  </si>
  <si>
    <t>Schedule of changes in accumulated other comprehensive loss (AOCL)</t>
  </si>
  <si>
    <t>The changes in Accumulated Other Comprehensive Loss (AOCL) for the three and six months ended June 30, 2016 are as follows (in thousands): Postretirement Liability Adjustment Unrealized Gain (Loss) on Derivatives-Other Unrealized Gain (Loss) on Available-for-Sale Securities Total Balance at April 1, 2016 (a) $ (12,220 ) $ (537 ) $ (94 ) $ (12,851 ) Other comprehensive loss before reclassifications — — 73 73 Amounts reclassified from AOCL (b) — 7 (70 ) (63 ) Net current period other comprehensive income — 7 3 10 Balance at June 30, 2016 (a) $ (12,220 ) $ (530 ) $ (91 ) $ (12,841 ) Postretirement Liability Adjustment Unrealized Gain (Loss) on Derivatives-Other Unrealized Gain (Loss) on Available-for-Sale Securities Total Balance at January 1, 2016 (a) $ (12,220 ) $ (544 ) $ (98 ) $ (12,862 ) Other comprehensive loss before reclassifications — — 136 136 Amounts reclassified from AOCL (b) — 14 (129 ) (115 ) Net current period other comprehensive income (loss) — 14 7 21 Balance at June 30, 2016 (a) $ (12,220 ) $ (530 ) $ (91 ) $ (12,841 ) (a) Determined using a combined average statutory tax rate of 40% . (b) See table below.</t>
  </si>
  <si>
    <t>Reclassifications out of AOCL</t>
  </si>
  <si>
    <t>The reclassifications out of AOCL during the three and six months ended June 30, 2016 are as follows (in thousands): Components of AOCL Amounts Reclassified from AOCL Affected Line Item in the Condensed Statements of Income Three Months Ended June 30, 2016 Six Months Ended June 30, 2016 Unrealized Loss in on Derivatives - Other - Interest Rate Contracts designated as cash flow hedges $ 12 $ 24 Interest Charges Income Taxes (5 ) (10 ) Income Taxes (a) $ 7 $ 14 Unrealized Gain on Available-for-Sale Securities $ (117 ) $ (216 ) Other Income &amp; Expense Income Taxes 47 87 Income Taxes (a) $ (70 ) $ (129 ) Gains from reclassifications for the period net of tax $ (63 ) $ (115 ) (a) Determined using a combined average statutory tax rate of 40% .</t>
  </si>
  <si>
    <t>SUMMARY OF SIGNIFICANT ACCOUNTING POLICIES (Details) $ in Millions</t>
  </si>
  <si>
    <t>Jun. 30, 2016USD ($)county</t>
  </si>
  <si>
    <t>Jun. 30, 2015USD ($)</t>
  </si>
  <si>
    <t>Number of counties in which entity operates | county</t>
  </si>
  <si>
    <t>Amount of Transitional Energy Facility Assessment and Public Utilities Assessment included in revenues and cost of sales | $</t>
  </si>
  <si>
    <t>STOCK-BASED COMPENSATION PLANS (Details) - USD ($) $ / shares in Units, $ in Millions</t>
  </si>
  <si>
    <t>12 Months Ended</t>
  </si>
  <si>
    <t>Deferred Compensation Arrangement with Individual, Share-based Payments [Line Items]</t>
  </si>
  <si>
    <t>Granted (in shares)</t>
  </si>
  <si>
    <t>Shares Outstanding (in shares)</t>
  </si>
  <si>
    <t>Fair Value Per Share (in dollars per share)</t>
  </si>
  <si>
    <t>Expected volatility, measurement period</t>
  </si>
  <si>
    <t>3 years</t>
  </si>
  <si>
    <t>Service period of shares</t>
  </si>
  <si>
    <t>Unrecognized compensation cost of awards granted under the plan</t>
  </si>
  <si>
    <t>Weighted average period over which unrecognized compensation cost is to be recognized</t>
  </si>
  <si>
    <t>2 years</t>
  </si>
  <si>
    <t>Shares [Roll Forward]</t>
  </si>
  <si>
    <t>Nonvested Shares Outstanding, beginning balance (in shares)</t>
  </si>
  <si>
    <t>Canceled / Forfeited (in shares)</t>
  </si>
  <si>
    <t>Vested (in shares)</t>
  </si>
  <si>
    <t>Nonvested Shares Outstanding, ending balance (in shares)</t>
  </si>
  <si>
    <t>Weighted Average Grant Date Fair Value [Roll Forward]</t>
  </si>
  <si>
    <t>Weighted Average Grant Date Fair Value, Nonvested Shares Outstanding, beginning balance (in dollars per share)</t>
  </si>
  <si>
    <t>Weighted Average Grant Date Fair Value, Granted (in dollars per share)</t>
  </si>
  <si>
    <t>Weighted Average Grant Date Fair Value, Canceled / Forfeited (in dollars per share)</t>
  </si>
  <si>
    <t>Weighted Average Grant Date Fair Value, Vested (in dollars per share)</t>
  </si>
  <si>
    <t>Weighted Average Grant Date Fair Value, Nonvested Shares Outstanding, ending balance (in dollars per share)</t>
  </si>
  <si>
    <t>Cash payments to SJI relating to stock awards</t>
  </si>
  <si>
    <t>2014 - TSR</t>
  </si>
  <si>
    <t>Expected Volatility</t>
  </si>
  <si>
    <t>20.00%</t>
  </si>
  <si>
    <t>Risk-Free Interest Rate</t>
  </si>
  <si>
    <t>0.80%</t>
  </si>
  <si>
    <t>2014 - EGR</t>
  </si>
  <si>
    <t>2015 - TSR</t>
  </si>
  <si>
    <t>16.00%</t>
  </si>
  <si>
    <t>1.10%</t>
  </si>
  <si>
    <t>2015 - EGR, ROE, Time</t>
  </si>
  <si>
    <t>2016 - TSR</t>
  </si>
  <si>
    <t>18.10%</t>
  </si>
  <si>
    <t>1.31%</t>
  </si>
  <si>
    <t>2016 - CEGR, Time</t>
  </si>
  <si>
    <t>Officers and Key Employees [Member] | 2015 - Time</t>
  </si>
  <si>
    <t>Number of shares awarded during the period (in shares)</t>
  </si>
  <si>
    <t>Fair value of shares issued</t>
  </si>
  <si>
    <t>Restricted Stock</t>
  </si>
  <si>
    <t>Vesting period of shares</t>
  </si>
  <si>
    <t>Payout limit (as percent)</t>
  </si>
  <si>
    <t>100.00%</t>
  </si>
  <si>
    <t>Return on equity award threshold (as percent)</t>
  </si>
  <si>
    <t>7.00%</t>
  </si>
  <si>
    <t>Cost of restricted stock awards</t>
  </si>
  <si>
    <t>Restricted Stock | Officers and Key Employees [Member]</t>
  </si>
  <si>
    <t>Performance Shares | 2012 and 2013 Grants</t>
  </si>
  <si>
    <t>Minimum</t>
  </si>
  <si>
    <t>Percentage of actual amount of shares that ultimately vest of original share units granted</t>
  </si>
  <si>
    <t>0.00%</t>
  </si>
  <si>
    <t>Maximum</t>
  </si>
  <si>
    <t>200.00%</t>
  </si>
  <si>
    <t>RATES AND REGULATORY ACTIONS (Details) - USD ($) $ in Millions</t>
  </si>
  <si>
    <t>Feb. 29, 2016</t>
  </si>
  <si>
    <t>Apr. 30, 2016</t>
  </si>
  <si>
    <t>Jan. 31, 2016</t>
  </si>
  <si>
    <t>Oct. 31, 2015</t>
  </si>
  <si>
    <t>New Jersey Board of Public Utilities</t>
  </si>
  <si>
    <t>Schedule of Capitalization [Line Items]</t>
  </si>
  <si>
    <t>Requested revenue increase (decrease)</t>
  </si>
  <si>
    <t>New Jersey Board of Public Utilities | Transportation Initiation Clause</t>
  </si>
  <si>
    <t>Approved revenue increase (decrease)</t>
  </si>
  <si>
    <t>New Jersey Board of Public Utilities | Clean Energy Program</t>
  </si>
  <si>
    <t>New Jersey Board of Public Utilities | Tenants in Common</t>
  </si>
  <si>
    <t>New Jersey Board of Public Utilities | Storm Hardening and Reliability Program</t>
  </si>
  <si>
    <t>New Jersey Board of Public Utilities | Conservation Incentive Program</t>
  </si>
  <si>
    <t>Energy Efficiency Tracker</t>
  </si>
  <si>
    <t>Decrease in amount of regulatory costs approved</t>
  </si>
  <si>
    <t>Basic Gas Supply Service</t>
  </si>
  <si>
    <t>Credits to customers</t>
  </si>
  <si>
    <t>Approved rate reduction (as percent)</t>
  </si>
  <si>
    <t>10.30%</t>
  </si>
  <si>
    <t>Basic Gas Supply Service | New Jersey Board of Public Utilities</t>
  </si>
  <si>
    <t>Accelerated Infrastructure Replacement Program</t>
  </si>
  <si>
    <t>Extension period of AIRP</t>
  </si>
  <si>
    <t>7 years</t>
  </si>
  <si>
    <t>Total amount of investment requested for approval</t>
  </si>
  <si>
    <t>Total amount of investment request for approval through the end of 2016</t>
  </si>
  <si>
    <t>Societal Benefits Clause</t>
  </si>
  <si>
    <t>REGULATORY ASSETS &amp; REGULATORY LIABILITIES - REGULATORY ASSETS (Details) - USD ($) $ in Thousands</t>
  </si>
  <si>
    <t>Regulatory Assets [Line Items]</t>
  </si>
  <si>
    <t>Total Regulatory Assets</t>
  </si>
  <si>
    <t>Environmental Remediation Costs: Expended - Net</t>
  </si>
  <si>
    <t>Environmental Remediation Costs: Liability for Future Expenditures</t>
  </si>
  <si>
    <t>Deferred Asset Retirement Obligation Costs</t>
  </si>
  <si>
    <t>Deferred Pension and Other Postretirement Benefit Costs</t>
  </si>
  <si>
    <t>Deferred Gas Costs - Net</t>
  </si>
  <si>
    <t>Conservation Incentive Program Receivable</t>
  </si>
  <si>
    <t>Deferred Interest Rate Contracts</t>
  </si>
  <si>
    <t>Pipeline Supplier Service Charges</t>
  </si>
  <si>
    <t>Pipeline Integrity Cost</t>
  </si>
  <si>
    <t>AFUDC - Equity Related Deferrals</t>
  </si>
  <si>
    <t>Other Regulatory Assets</t>
  </si>
  <si>
    <t>REGULATORY ASSETS AND LIABILITIES REGULATORY ASSETS AND LIABILITIES (Details) $ in Thousands</t>
  </si>
  <si>
    <t>Jun. 30, 2016USD ($)sitesitesasset</t>
  </si>
  <si>
    <t>Feb. 29, 2016USD ($)</t>
  </si>
  <si>
    <t>Dec. 31, 2015USD ($)</t>
  </si>
  <si>
    <t>Number of sites for environmental cleanup | sites</t>
  </si>
  <si>
    <t>Regulatory assets</t>
  </si>
  <si>
    <t>Regulatory Liabilities [Line Items]</t>
  </si>
  <si>
    <t>Regulatory liabilities</t>
  </si>
  <si>
    <t>Deferred Revenues - Net</t>
  </si>
  <si>
    <t>Environmental Restoration Costs</t>
  </si>
  <si>
    <t>Number of regulatory assets associated with environmental costs | asset</t>
  </si>
  <si>
    <t>Number of sites for environmental cleanup | site</t>
  </si>
  <si>
    <t>Recovery period for expenditures</t>
  </si>
  <si>
    <t>REGULATORY ASSETS &amp; REGULATORY LIABILITIES - REGULATORY LIABILITIES (Details) - USD ($) $ in Thousands</t>
  </si>
  <si>
    <t>Total Regulatory Liabilities</t>
  </si>
  <si>
    <t>Excess Plant Removal Costs</t>
  </si>
  <si>
    <t>Deferred Revenues-Net</t>
  </si>
  <si>
    <t>Societal Benefit Costs</t>
  </si>
  <si>
    <t>RELATED-PARTY TRANSACTIONS (Details) - USD ($) $ in Thousands</t>
  </si>
  <si>
    <t>Related Party Transaction [Line Items]</t>
  </si>
  <si>
    <t>Operating Revenues/Affiliates</t>
  </si>
  <si>
    <t>Total Operations Expense/Affiliates</t>
  </si>
  <si>
    <t>SJRG</t>
  </si>
  <si>
    <t>Costs of Sales/Affiliates (Excluding depreciation)</t>
  </si>
  <si>
    <t>Energy-Related Derivative Losses / (Gains)</t>
  </si>
  <si>
    <t>Marina</t>
  </si>
  <si>
    <t>SJI</t>
  </si>
  <si>
    <t>Millennium</t>
  </si>
  <si>
    <t>FINANCIAL INSTRUMENTS (Details)</t>
  </si>
  <si>
    <t>1 Months Ended</t>
  </si>
  <si>
    <t>Jun. 30, 2015USD ($)term</t>
  </si>
  <si>
    <t>Jun. 30, 2016USD ($)</t>
  </si>
  <si>
    <t>Schedule of Financial Instruments [Line Items]</t>
  </si>
  <si>
    <t>Restricted investments held in escrow</t>
  </si>
  <si>
    <t>Restricted investments, energy-related contracts</t>
  </si>
  <si>
    <t>Long-term Debt, fair value</t>
  </si>
  <si>
    <t>Long-term debt, carrying value</t>
  </si>
  <si>
    <t>Unamortized debt issuance costs</t>
  </si>
  <si>
    <t>Financing Receivable</t>
  </si>
  <si>
    <t>Long-term receivables, net of unamortized discount</t>
  </si>
  <si>
    <t>Imputed interest</t>
  </si>
  <si>
    <t>Financing Receivable | Minimum</t>
  </si>
  <si>
    <t>Term of receivable</t>
  </si>
  <si>
    <t>5 years</t>
  </si>
  <si>
    <t>Financing Receivable | Maximum</t>
  </si>
  <si>
    <t>10 years</t>
  </si>
  <si>
    <t>Atlantic City Note Receivable</t>
  </si>
  <si>
    <t>Amount of receivable</t>
  </si>
  <si>
    <t>Interest rate</t>
  </si>
  <si>
    <t>1.00%</t>
  </si>
  <si>
    <t>6 months</t>
  </si>
  <si>
    <t>Number of additional terms | term</t>
  </si>
  <si>
    <t>Period of each additional term</t>
  </si>
  <si>
    <t>3 months</t>
  </si>
  <si>
    <t>LINES OF CREDIT (Details)</t>
  </si>
  <si>
    <t>Line of Credit Facility [Line Items]</t>
  </si>
  <si>
    <t>Total Facility</t>
  </si>
  <si>
    <t>Usage</t>
  </si>
  <si>
    <t>Available Liquidity</t>
  </si>
  <si>
    <t>Financial covenant, ratio of indebtedness to consolidated total capitalization minimum</t>
  </si>
  <si>
    <t>Average borrowings outstanding during the period</t>
  </si>
  <si>
    <t>Maximum amounts outstanding during the period</t>
  </si>
  <si>
    <t>Weighted average borrowing cost</t>
  </si>
  <si>
    <t>0.67%</t>
  </si>
  <si>
    <t>0.45%</t>
  </si>
  <si>
    <t>Revolving Credit Facility</t>
  </si>
  <si>
    <t>Letters of credit outstanding, amount</t>
  </si>
  <si>
    <t>Uncommitted Bank Lines</t>
  </si>
  <si>
    <t>South Jersey Gas Commercial Paper Program</t>
  </si>
  <si>
    <t>Fixed maturities of notes, at maximum number of days (in days)</t>
  </si>
  <si>
    <t>270 days</t>
  </si>
  <si>
    <t>PENSION AND OTHER POSTRETIREMENT BENEFITS (Details) - USD ($)</t>
  </si>
  <si>
    <t>Jan. 31, 2015</t>
  </si>
  <si>
    <t>Net periodic benefit cost</t>
  </si>
  <si>
    <t>Service Cost</t>
  </si>
  <si>
    <t>Interest Cost</t>
  </si>
  <si>
    <t>Expected Return on Plan Assets</t>
  </si>
  <si>
    <t>Amortizations:</t>
  </si>
  <si>
    <t>Prior Service Cost</t>
  </si>
  <si>
    <t>Actuarial Loss</t>
  </si>
  <si>
    <t>Net Periodic Benefit Cost</t>
  </si>
  <si>
    <t>Capitalized Benefit Cost</t>
  </si>
  <si>
    <t>Deferred Benefit Cost</t>
  </si>
  <si>
    <t>Total Net Periodic Benefit Expense</t>
  </si>
  <si>
    <t>Contributions</t>
  </si>
  <si>
    <t>Estimated future contributions</t>
  </si>
  <si>
    <t>Other Postretirement Benefits</t>
  </si>
  <si>
    <t>Defined benefit plan regulatory obligation to contribute to the plan during the period</t>
  </si>
  <si>
    <t>Supplemental Employee Retirement Plans, Defined Benefit</t>
  </si>
  <si>
    <t>COMMITMENTS AND CONTINGENCIES (Details) $ in Thousands</t>
  </si>
  <si>
    <t>Jun. 30, 2016USD ($)sitesunions</t>
  </si>
  <si>
    <t>Loss Contingencies [Line Items]</t>
  </si>
  <si>
    <t>Letter of credit provided</t>
  </si>
  <si>
    <t>Monthly gas supply related demand charges and reservation fees</t>
  </si>
  <si>
    <t>Estimated litigation liability</t>
  </si>
  <si>
    <t>Percentage of personnel represented in collective bargaining agreements</t>
  </si>
  <si>
    <t>60.00%</t>
  </si>
  <si>
    <t>Number of unions | unions</t>
  </si>
  <si>
    <t>Standby Letter of Credit</t>
  </si>
  <si>
    <t>FAIR VALUE OF FINANCIAL ASSETS AND FINANCIAL LIABILITIES (Details) - USD ($) $ in Thousands</t>
  </si>
  <si>
    <t>Fair Value, Asset (Liability) Measured on Recurring Basis, Unobservable Input Reconciliation, Calculation [Roll Forward]</t>
  </si>
  <si>
    <t>Balance at beginning of period</t>
  </si>
  <si>
    <t>Other Changes in Fair Value from Continuing and New Contracts, Net</t>
  </si>
  <si>
    <t>Settlements</t>
  </si>
  <si>
    <t>Balance at end of period</t>
  </si>
  <si>
    <t>Fair Value, Measurements, Recurring</t>
  </si>
  <si>
    <t>Assets</t>
  </si>
  <si>
    <t>Available-for-sale Securities</t>
  </si>
  <si>
    <t>Liabilities</t>
  </si>
  <si>
    <t>Derivatives - Other</t>
  </si>
  <si>
    <t>Total Liabilities</t>
  </si>
  <si>
    <t>Fair Value, Measurements, Recurring | Level 1</t>
  </si>
  <si>
    <t>Fair Value, Measurements, Recurring | Level 2</t>
  </si>
  <si>
    <t>Fair Value, Measurements, Recurring | Level 3</t>
  </si>
  <si>
    <t>FAIR VALUE OF FINANCIAL ASSETS AND FINANCIAL LIABILITIES - Level Three Inputs (Details) - Level 3 - Natural Gas - Forward Contracts $ in Thousands</t>
  </si>
  <si>
    <t>Jun. 30, 2016USD ($)$ / decatherm</t>
  </si>
  <si>
    <t>Dec. 31, 2015USD ($)$ / decatherm</t>
  </si>
  <si>
    <t>Fair Value Inputs, Assets, Quantitative Information [Line Items]</t>
  </si>
  <si>
    <t>Derivative asset | $</t>
  </si>
  <si>
    <t>Derivative liability | $</t>
  </si>
  <si>
    <t>Forward price (in dollars per dt)</t>
  </si>
  <si>
    <t>Weighted Average</t>
  </si>
  <si>
    <t>DERIVATIVE INSTRUMENTS (Details) $ in Millions</t>
  </si>
  <si>
    <t>Sep. 30, 2005USD ($)</t>
  </si>
  <si>
    <t>Jun. 30, 2016USD ($)MMcfe</t>
  </si>
  <si>
    <t>Derivative [Line Items]</t>
  </si>
  <si>
    <t>Unrealized gains (losses) included in its BGSS related to open financial contracts | $</t>
  </si>
  <si>
    <t>Initial cost of Treasury Locks | $</t>
  </si>
  <si>
    <t>Amortization period of Treasury Locks (in years)</t>
  </si>
  <si>
    <t>30 years</t>
  </si>
  <si>
    <t>Unamortized balance of Treasury Locks | $</t>
  </si>
  <si>
    <t>Basis and Index Related Purchase and Sales Contracts</t>
  </si>
  <si>
    <t>Notional amount (in mmcfe)</t>
  </si>
  <si>
    <t>Basis and Index Related Purchase Contracts</t>
  </si>
  <si>
    <t>Basis and Index Related Sales Contracts</t>
  </si>
  <si>
    <t>Derivative Transaction Type, Purchase</t>
  </si>
  <si>
    <t>Derivative Transaction Type, Sale</t>
  </si>
  <si>
    <t>DERIVATIVE INSTRUMENTS - FAIR VALUE OF ALL DERIVATIVE INSTRUMENTS (Details) - USD ($) $ in Thousands</t>
  </si>
  <si>
    <t>Derivatives, Fair Value [Line Items]</t>
  </si>
  <si>
    <t>Fair value Derivative Assets</t>
  </si>
  <si>
    <t>Fair value Derivative Liabilities</t>
  </si>
  <si>
    <t>Commodity Contract</t>
  </si>
  <si>
    <t>Not Designated as Hedging Instrument</t>
  </si>
  <si>
    <t>Not Designated as Hedging Instrument | Commodity Contract | Derivatives-Energy Related-Current</t>
  </si>
  <si>
    <t>Not Designated as Hedging Instrument | Commodity Contract | Derivatives-Energy Related-NonCurrent</t>
  </si>
  <si>
    <t>Not Designated as Hedging Instrument | Interest Rate Contract | Derivatives-Other Current</t>
  </si>
  <si>
    <t>Not Designated as Hedging Instrument | Interest Rate Contract | Derivatives-Other Noncurrent</t>
  </si>
  <si>
    <t>DERIVATIVE INSTRUMENTS - OFFSETTING ARRANGEMENTS (Details) - USD ($) $ in Thousands</t>
  </si>
  <si>
    <t>Offsetting Derivative Assets [Abstract]</t>
  </si>
  <si>
    <t>Gross amounts of recognized assets/liabilities</t>
  </si>
  <si>
    <t>Offsetting Derivative Liabilities [Abstract]</t>
  </si>
  <si>
    <t>Gross amount offset in the balance sheet</t>
  </si>
  <si>
    <t>Net amounts of assets/liabilities in balance sheet</t>
  </si>
  <si>
    <t>Gross amounts not offset in the balance sheet, Financial Instruments</t>
  </si>
  <si>
    <t>Gross amounts not offset in the balance sheet, Cash Collateral Posted</t>
  </si>
  <si>
    <t>Net amount</t>
  </si>
  <si>
    <t>Other Contract</t>
  </si>
  <si>
    <t>DERIVATIVE INSTRUMENTS -  DERIVATIVE INSTRUMENTS (Details) - USD ($) $ in Thousands</t>
  </si>
  <si>
    <t>Losses reclassified from Accumulated Other Comprehensive Loss into income</t>
  </si>
  <si>
    <t>Net realized gains (losses), derivative instruments, energy-related contracts</t>
  </si>
  <si>
    <t>LONG-TERM DEBT (Details) - USD ($)</t>
  </si>
  <si>
    <t>Debt Instrument [Line Items]</t>
  </si>
  <si>
    <t>Proceeds from issuance of long term debt</t>
  </si>
  <si>
    <t>Line of credit, maximum borrowing capacity</t>
  </si>
  <si>
    <t>Long-term debt</t>
  </si>
  <si>
    <t>Loans Payable | Line of Credit</t>
  </si>
  <si>
    <t>Interest rate (as percent)</t>
  </si>
  <si>
    <t>1.37%</t>
  </si>
  <si>
    <t>ACCUMULATED OTHER COMPREHENSIVE LOSS (Details) - USD ($) $ in Thousands</t>
  </si>
  <si>
    <t>Accumulated Other Comprehensive Income (Loss), Net of Tax [Roll Forward]</t>
  </si>
  <si>
    <t>Beginning balance</t>
  </si>
  <si>
    <t>Other comprehensive loss before reclassifications</t>
  </si>
  <si>
    <t>Amounts reclassified from AOCL</t>
  </si>
  <si>
    <t>Ending balance</t>
  </si>
  <si>
    <t>Postretirement Liability Adjustment</t>
  </si>
  <si>
    <t>Unrealized Gain (Loss) on Derivatives-Other</t>
  </si>
  <si>
    <t>ACCUMULATED OTHER COMPREHENSIVE LOSS - RECLASSIFICATIONS OUT OF AOCL (Details) - USD ($) $ in Thousands</t>
  </si>
  <si>
    <t>Reclassification out of Accumulated Other Comprehensive Income [Line Items]</t>
  </si>
  <si>
    <t>Other Income &amp; Expense</t>
  </si>
  <si>
    <t>(Gains) Losses from reclassifications for the period net of tax</t>
  </si>
  <si>
    <t>Reclassification out of Accumulated Other Comprehensive Income</t>
  </si>
  <si>
    <t>Reclassification out of Accumulated Other Comprehensive Income | Unrealized Loss in on Derivatives - Other - Interest Rate Contracts designated as cash flow hedges</t>
  </si>
  <si>
    <t>Reclassification out of Accumulated Other Comprehensive Income | Unrealized Gain on Available-for-Sale Securities</t>
  </si>
  <si>
    <t>OTHER PAID IN CAPITAL (Details) - USD ($) $ in Thousands</t>
  </si>
  <si>
    <t>Additional Investment from SJI</t>
  </si>
  <si>
    <t>SUBSEQUENT EVENT (Details) $ in Millions</t>
  </si>
  <si>
    <t>Jul. 31, 2016USD ($)</t>
  </si>
  <si>
    <t>Subsequent Event</t>
  </si>
  <si>
    <t>Subsequent Event [Line Items]</t>
  </si>
  <si>
    <t>Proceeds from collection of notes receiv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3521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339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68762</v>
      </c>
      <c t="n" s="7" r="C4">
        <v>75812</v>
      </c>
      <c t="n" s="7" r="D4">
        <v>256528</v>
      </c>
      <c t="n" s="7" r="E4">
        <v>343470</v>
      </c>
    </row>
    <row spans="1:5" r="5">
      <c t="s" s="3" r="A5">
        <v>27</v>
      </c>
    </row>
    <row spans="1:5" r="6">
      <c t="s" s="4" r="A6">
        <v>28</v>
      </c>
      <c t="n" s="6" r="B6">
        <v>19997</v>
      </c>
      <c t="n" s="6" r="C6">
        <v>25419</v>
      </c>
      <c t="n" s="6" r="D6">
        <v>89300</v>
      </c>
      <c t="n" s="6" r="E6">
        <v>171521</v>
      </c>
    </row>
    <row spans="1:5" r="7">
      <c t="s" s="4" r="A7">
        <v>29</v>
      </c>
      <c t="n" s="6" r="B7">
        <v>22525</v>
      </c>
      <c t="n" s="6" r="C7">
        <v>23939</v>
      </c>
      <c t="n" s="6" r="D7">
        <v>48594</v>
      </c>
      <c t="n" s="6" r="E7">
        <v>57297</v>
      </c>
    </row>
    <row spans="1:5" r="8">
      <c t="s" s="4" r="A8">
        <v>30</v>
      </c>
      <c t="n" s="6" r="B8">
        <v>4259</v>
      </c>
      <c t="n" s="6" r="C8">
        <v>3928</v>
      </c>
      <c t="n" s="6" r="D8">
        <v>8643</v>
      </c>
      <c t="n" s="6" r="E8">
        <v>7926</v>
      </c>
    </row>
    <row spans="1:5" r="9">
      <c t="s" s="4" r="A9">
        <v>31</v>
      </c>
      <c t="n" s="6" r="B9">
        <v>11490</v>
      </c>
      <c t="n" s="6" r="C9">
        <v>9711</v>
      </c>
      <c t="n" s="6" r="D9">
        <v>22700</v>
      </c>
      <c t="n" s="6" r="E9">
        <v>19302</v>
      </c>
    </row>
    <row spans="1:5" r="10">
      <c t="s" s="4" r="A10">
        <v>32</v>
      </c>
      <c t="n" s="6" r="B10">
        <v>560</v>
      </c>
      <c t="n" s="6" r="C10">
        <v>854</v>
      </c>
      <c t="n" s="6" r="D10">
        <v>1587</v>
      </c>
      <c t="n" s="6" r="E10">
        <v>2274</v>
      </c>
    </row>
    <row spans="1:5" r="11">
      <c t="s" s="4" r="A11">
        <v>33</v>
      </c>
      <c t="n" s="6" r="B11">
        <v>58831</v>
      </c>
      <c t="n" s="6" r="C11">
        <v>63851</v>
      </c>
      <c t="n" s="6" r="D11">
        <v>170824</v>
      </c>
      <c t="n" s="6" r="E11">
        <v>258320</v>
      </c>
    </row>
    <row spans="1:5" r="12">
      <c t="s" s="4" r="A12">
        <v>34</v>
      </c>
      <c t="n" s="6" r="B12">
        <v>9931</v>
      </c>
      <c t="n" s="6" r="C12">
        <v>11961</v>
      </c>
      <c t="n" s="6" r="D12">
        <v>85704</v>
      </c>
      <c t="n" s="6" r="E12">
        <v>85150</v>
      </c>
    </row>
    <row spans="1:5" r="13">
      <c t="s" s="4" r="A13">
        <v>35</v>
      </c>
      <c t="n" s="6" r="B13">
        <v>1079</v>
      </c>
      <c t="n" s="6" r="C13">
        <v>1670</v>
      </c>
      <c t="n" s="6" r="D13">
        <v>1915</v>
      </c>
      <c t="n" s="6" r="E13">
        <v>2430</v>
      </c>
    </row>
    <row spans="1:5" r="14">
      <c t="s" s="4" r="A14">
        <v>36</v>
      </c>
      <c t="n" s="6" r="B14">
        <v>-4552</v>
      </c>
      <c t="n" s="6" r="C14">
        <v>-5113</v>
      </c>
      <c t="n" s="6" r="D14">
        <v>-9339</v>
      </c>
      <c t="n" s="6" r="E14">
        <v>-10303</v>
      </c>
    </row>
    <row spans="1:5" r="15">
      <c t="s" s="4" r="A15">
        <v>37</v>
      </c>
      <c t="n" s="6" r="B15">
        <v>6458</v>
      </c>
      <c t="n" s="6" r="C15">
        <v>8518</v>
      </c>
      <c t="n" s="6" r="D15">
        <v>78280</v>
      </c>
      <c t="n" s="6" r="E15">
        <v>77277</v>
      </c>
    </row>
    <row spans="1:5" r="16">
      <c t="s" s="4" r="A16">
        <v>38</v>
      </c>
      <c t="n" s="6" r="B16">
        <v>-1415</v>
      </c>
      <c t="n" s="6" r="C16">
        <v>-3292</v>
      </c>
      <c t="n" s="6" r="D16">
        <v>-28819</v>
      </c>
      <c t="n" s="6" r="E16">
        <v>-29464</v>
      </c>
    </row>
    <row spans="1:5" r="17">
      <c t="s" s="4" r="A17">
        <v>39</v>
      </c>
      <c t="n" s="7" r="B17">
        <v>5043</v>
      </c>
      <c t="n" s="7" r="C17">
        <v>5226</v>
      </c>
      <c t="n" s="7" r="D17">
        <v>49461</v>
      </c>
      <c t="n" s="7" r="E17">
        <v>478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6</v>
      </c>
      <c t="s" s="2" r="B1">
        <v>1</v>
      </c>
    </row>
    <row spans="1:2" r="2">
      <c t="s" s="2" r="B2">
        <v>2</v>
      </c>
    </row>
    <row spans="1:2" r="3">
      <c t="s" s="3" r="A3">
        <v>174</v>
      </c>
    </row>
    <row spans="1:2" r="4">
      <c t="s" s="4" r="A4">
        <v>176</v>
      </c>
      <c t="s" s="4"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38</v>
      </c>
    </row>
    <row spans="1:2" r="4">
      <c t="s" s="4" r="A4">
        <v>182</v>
      </c>
      <c t="s" s="4" r="B4">
        <v>183</v>
      </c>
    </row>
    <row spans="1:2" r="5">
      <c t="s" s="4" r="A5">
        <v>184</v>
      </c>
      <c t="s" s="4" r="B5">
        <v>185</v>
      </c>
    </row>
    <row spans="1:2" r="6">
      <c t="s" s="4" r="A6">
        <v>186</v>
      </c>
      <c t="s" s="4" r="B6">
        <v>187</v>
      </c>
    </row>
    <row spans="1:2" r="7">
      <c t="s" s="4" r="A7">
        <v>188</v>
      </c>
      <c t="s" s="4" r="B7">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41</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195</v>
      </c>
      <c t="s" s="2" r="B1">
        <v>1</v>
      </c>
    </row>
    <row spans="1:2" r="2">
      <c t="s" s="2" r="B2">
        <v>2</v>
      </c>
    </row>
    <row spans="1:2" r="3">
      <c t="s" s="3" r="A3">
        <v>147</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0</v>
      </c>
      <c t="s" s="2" r="B1">
        <v>1</v>
      </c>
    </row>
    <row spans="1:2" r="2">
      <c t="s" s="2" r="B2">
        <v>2</v>
      </c>
    </row>
    <row spans="1:2" r="3">
      <c t="s" s="3" r="A3">
        <v>150</v>
      </c>
    </row>
    <row spans="1:2" r="4">
      <c t="s" s="4" r="A4">
        <v>201</v>
      </c>
      <c t="s" s="4" r="B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3</v>
      </c>
      <c t="s" s="2" r="B1">
        <v>1</v>
      </c>
    </row>
    <row spans="1:2" r="2">
      <c t="s" s="2" r="B2">
        <v>2</v>
      </c>
    </row>
    <row spans="1:2" r="3">
      <c t="s" s="3" r="A3">
        <v>156</v>
      </c>
    </row>
    <row spans="1:2" r="4">
      <c t="s" s="4" r="A4">
        <v>204</v>
      </c>
      <c t="s" s="4" r="B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6</v>
      </c>
      <c t="s" s="2" r="B1">
        <v>1</v>
      </c>
    </row>
    <row spans="1:2" r="2">
      <c t="s" s="2" r="B2">
        <v>2</v>
      </c>
    </row>
    <row spans="1:2" r="3">
      <c t="s" s="3" r="A3">
        <v>159</v>
      </c>
    </row>
    <row spans="1:2" r="4">
      <c t="s" s="4" r="A4">
        <v>207</v>
      </c>
      <c t="s" s="4" r="B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65</v>
      </c>
    </row>
    <row spans="1:2" r="4">
      <c t="s" s="4" r="A4">
        <v>210</v>
      </c>
      <c t="s" s="4" r="B4">
        <v>211</v>
      </c>
    </row>
    <row spans="1:2" r="5">
      <c t="s" s="4" r="A5">
        <v>212</v>
      </c>
      <c t="s" s="4" r="B5">
        <v>213</v>
      </c>
    </row>
    <row spans="1:2" r="6">
      <c t="s" s="4" r="A6">
        <v>214</v>
      </c>
      <c t="s" s="4" r="B6">
        <v>213</v>
      </c>
    </row>
    <row spans="1:2" r="7">
      <c t="s" s="4" r="A7">
        <v>215</v>
      </c>
      <c t="s" s="4" r="B7">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 customWidth="1" max="5" min="5" width="15"/>
    <col customWidth="1" max="6" min="6" width="14"/>
  </cols>
  <sheetData>
    <row spans="1:6" r="1">
      <c t="s" s="1" r="A1">
        <v>40</v>
      </c>
      <c t="s" s="2" r="C1">
        <v>23</v>
      </c>
      <c t="s" s="2" r="E1">
        <v>1</v>
      </c>
    </row>
    <row spans="1:6" r="2">
      <c t="s" s="2" r="C2">
        <v>2</v>
      </c>
      <c t="s" s="2" r="D2">
        <v>24</v>
      </c>
      <c t="s" s="2" r="E2">
        <v>2</v>
      </c>
      <c t="s" s="2" r="F2">
        <v>24</v>
      </c>
    </row>
    <row spans="1:6" r="3">
      <c t="s" s="3" r="A3">
        <v>41</v>
      </c>
    </row>
    <row spans="1:6" r="4">
      <c t="s" s="4" r="A4">
        <v>39</v>
      </c>
      <c t="n" s="7" r="C4">
        <v>5043</v>
      </c>
      <c t="n" s="7" r="D4">
        <v>5226</v>
      </c>
      <c t="n" s="7" r="E4">
        <v>49461</v>
      </c>
      <c t="n" s="7" r="F4">
        <v>47813</v>
      </c>
    </row>
    <row spans="1:6" r="5">
      <c t="s" s="3" r="A5">
        <v>42</v>
      </c>
    </row>
    <row spans="1:6" r="6">
      <c t="s" s="4" r="A6">
        <v>43</v>
      </c>
      <c t="s" s="4" r="B6">
        <v>44</v>
      </c>
      <c t="n" s="6" r="C6">
        <v>3</v>
      </c>
      <c t="n" s="6" r="D6">
        <v>-37</v>
      </c>
      <c t="n" s="6" r="E6">
        <v>7</v>
      </c>
      <c t="n" s="6" r="F6">
        <v>17</v>
      </c>
    </row>
    <row spans="1:6" r="7">
      <c t="s" s="4" r="A7">
        <v>45</v>
      </c>
      <c t="s" s="4" r="B7">
        <v>44</v>
      </c>
      <c t="n" s="6" r="C7">
        <v>7</v>
      </c>
      <c t="n" s="6" r="D7">
        <v>7</v>
      </c>
      <c t="n" s="6" r="E7">
        <v>14</v>
      </c>
      <c t="n" s="6" r="F7">
        <v>9</v>
      </c>
    </row>
    <row spans="1:6" r="8">
      <c t="s" s="4" r="A8">
        <v>46</v>
      </c>
      <c t="s" s="4" r="B8">
        <v>44</v>
      </c>
      <c t="n" s="6" r="C8">
        <v>10</v>
      </c>
      <c t="n" s="6" r="D8">
        <v>-30</v>
      </c>
      <c t="n" s="6" r="E8">
        <v>21</v>
      </c>
      <c t="n" s="6" r="F8">
        <v>26</v>
      </c>
    </row>
    <row spans="1:6" r="9">
      <c t="s" s="4" r="A9">
        <v>47</v>
      </c>
      <c t="n" s="7" r="C9">
        <v>5053</v>
      </c>
      <c t="n" s="7" r="D9">
        <v>5196</v>
      </c>
      <c t="n" s="7" r="E9">
        <v>49482</v>
      </c>
      <c t="n" s="7" r="F9">
        <v>47839</v>
      </c>
    </row>
    <row spans="1:6" r="10">
      <c t="n" r="A10"/>
    </row>
    <row spans="1:6" r="11">
      <c t="s" s="4" r="A11">
        <v>44</v>
      </c>
      <c t="s" s="4" r="B11">
        <v>48</v>
      </c>
    </row>
  </sheetData>
  <mergeCells count="5">
    <mergeCell ref="A1:B2"/>
    <mergeCell ref="C1:D1"/>
    <mergeCell ref="E1:F1"/>
    <mergeCell ref="A10:E10"/>
    <mergeCell ref="B11:E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17</v>
      </c>
      <c t="s" s="2" r="B1">
        <v>1</v>
      </c>
    </row>
    <row spans="1:2" r="2">
      <c t="s" s="2" r="B2">
        <v>2</v>
      </c>
    </row>
    <row spans="1:2" r="3">
      <c t="s" s="3" r="A3">
        <v>168</v>
      </c>
    </row>
    <row spans="1:2" r="4">
      <c t="s" s="4" r="A4">
        <v>218</v>
      </c>
      <c t="s" s="4" r="B4">
        <v>219</v>
      </c>
    </row>
    <row spans="1:2" r="5">
      <c t="s" s="4" r="A5">
        <v>220</v>
      </c>
      <c t="s" s="4" r="B5">
        <v>221</v>
      </c>
    </row>
    <row spans="1:2" r="6">
      <c t="s" s="4" r="A6">
        <v>222</v>
      </c>
      <c t="s" s="4" r="B6">
        <v>221</v>
      </c>
    </row>
    <row spans="1:2" r="7">
      <c t="s" s="4" r="A7">
        <v>223</v>
      </c>
      <c t="s" s="4" r="B7">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25</v>
      </c>
      <c t="s" s="2" r="B1">
        <v>1</v>
      </c>
    </row>
    <row spans="1:2" r="2">
      <c t="s" s="2" r="B2">
        <v>2</v>
      </c>
    </row>
    <row spans="1:2" r="3">
      <c t="s" s="3" r="A3">
        <v>174</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s>
  <sheetData>
    <row spans="1:5" r="1">
      <c t="s" s="1" r="A1">
        <v>230</v>
      </c>
      <c t="s" s="2" r="B1">
        <v>23</v>
      </c>
      <c t="s" s="2" r="D1">
        <v>1</v>
      </c>
    </row>
    <row spans="1:5" r="2">
      <c t="s" s="2" r="B2">
        <v>231</v>
      </c>
      <c t="s" s="2" r="C2">
        <v>232</v>
      </c>
      <c t="s" s="2" r="D2">
        <v>231</v>
      </c>
      <c t="s" s="2" r="E2">
        <v>232</v>
      </c>
    </row>
    <row spans="1:5" r="3">
      <c t="s" s="3" r="A3">
        <v>138</v>
      </c>
    </row>
    <row spans="1:5" r="4">
      <c t="s" s="4" r="A4">
        <v>233</v>
      </c>
      <c t="n" s="6" r="B4">
        <v>7</v>
      </c>
      <c t="n" s="6" r="D4">
        <v>7</v>
      </c>
    </row>
    <row spans="1:5" r="5">
      <c t="s" s="4" r="A5">
        <v>234</v>
      </c>
      <c t="n" s="9" r="B5">
        <v>0.2</v>
      </c>
      <c t="n" s="9" r="C5">
        <v>0.2</v>
      </c>
      <c t="n" s="9" r="D5">
        <v>0.5</v>
      </c>
      <c t="n" s="9" r="E5">
        <v>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35</v>
      </c>
      <c t="s" s="2" r="B1">
        <v>1</v>
      </c>
      <c t="s" s="2" r="D1">
        <v>236</v>
      </c>
    </row>
    <row spans="1:5" r="2">
      <c t="s" s="2" r="B2">
        <v>2</v>
      </c>
      <c t="s" s="2" r="C2">
        <v>24</v>
      </c>
      <c t="s" s="2" r="D2">
        <v>72</v>
      </c>
      <c t="s" s="2" r="E2">
        <v>2</v>
      </c>
    </row>
    <row spans="1:5" r="3">
      <c t="s" s="3" r="A3">
        <v>237</v>
      </c>
    </row>
    <row spans="1:5" r="4">
      <c t="s" s="4" r="A4">
        <v>238</v>
      </c>
      <c t="n" s="6" r="B4">
        <v>32732</v>
      </c>
    </row>
    <row spans="1:5" r="5">
      <c t="s" s="4" r="A5">
        <v>239</v>
      </c>
      <c t="n" s="6" r="B5">
        <v>46475</v>
      </c>
      <c t="n" s="6" r="D5">
        <v>46475</v>
      </c>
      <c t="n" s="6" r="E5">
        <v>75443</v>
      </c>
    </row>
    <row spans="1:5" r="6">
      <c t="s" s="4" r="A6">
        <v>240</v>
      </c>
      <c t="n" s="8" r="B6">
        <v>26.67</v>
      </c>
      <c t="n" s="8" r="D6">
        <v>26.67</v>
      </c>
      <c t="n" s="8" r="E6">
        <v>25.06</v>
      </c>
    </row>
    <row spans="1:5" r="7">
      <c t="s" s="4" r="A7">
        <v>241</v>
      </c>
      <c t="s" s="4" r="B7">
        <v>242</v>
      </c>
    </row>
    <row spans="1:5" r="8">
      <c t="s" s="4" r="A8">
        <v>243</v>
      </c>
      <c t="s" s="4" r="B8">
        <v>242</v>
      </c>
    </row>
    <row spans="1:5" r="9">
      <c t="s" s="4" r="A9">
        <v>244</v>
      </c>
      <c t="n" s="9" r="E9">
        <v>1.1</v>
      </c>
    </row>
    <row spans="1:5" r="10">
      <c t="s" s="4" r="A10">
        <v>245</v>
      </c>
      <c t="s" s="4" r="B10">
        <v>246</v>
      </c>
    </row>
    <row spans="1:5" r="11">
      <c t="s" s="3" r="A11">
        <v>247</v>
      </c>
    </row>
    <row spans="1:5" r="12">
      <c t="s" s="4" r="A12">
        <v>248</v>
      </c>
      <c t="n" s="6" r="B12">
        <v>46475</v>
      </c>
    </row>
    <row spans="1:5" r="13">
      <c t="s" s="4" r="A13">
        <v>238</v>
      </c>
      <c t="n" s="6" r="B13">
        <v>32732</v>
      </c>
    </row>
    <row spans="1:5" r="14">
      <c t="s" s="4" r="A14">
        <v>249</v>
      </c>
      <c t="n" s="6" r="B14">
        <v>-1154</v>
      </c>
    </row>
    <row spans="1:5" r="15">
      <c t="s" s="4" r="A15">
        <v>250</v>
      </c>
      <c t="n" s="6" r="B15">
        <v>-2610</v>
      </c>
    </row>
    <row spans="1:5" r="16">
      <c t="s" s="4" r="A16">
        <v>251</v>
      </c>
      <c t="n" s="6" r="B16">
        <v>75443</v>
      </c>
      <c t="n" s="6" r="D16">
        <v>46475</v>
      </c>
    </row>
    <row spans="1:5" r="17">
      <c t="s" s="3" r="A17">
        <v>252</v>
      </c>
    </row>
    <row spans="1:5" r="18">
      <c t="s" s="4" r="A18">
        <v>253</v>
      </c>
      <c t="n" s="8" r="B18">
        <v>26.67</v>
      </c>
    </row>
    <row spans="1:5" r="19">
      <c t="s" s="4" r="A19">
        <v>254</v>
      </c>
      <c t="n" s="10" r="B19">
        <v>23.17</v>
      </c>
    </row>
    <row spans="1:5" r="20">
      <c t="s" s="4" r="A20">
        <v>255</v>
      </c>
      <c t="n" s="10" r="B20">
        <v>26.24</v>
      </c>
    </row>
    <row spans="1:5" r="21">
      <c t="s" s="4" r="A21">
        <v>256</v>
      </c>
      <c t="n" s="10" r="B21">
        <v>29.47</v>
      </c>
    </row>
    <row spans="1:5" r="22">
      <c t="s" s="4" r="A22">
        <v>257</v>
      </c>
      <c t="n" s="8" r="B22">
        <v>25.06</v>
      </c>
      <c t="n" s="8" r="D22">
        <v>26.67</v>
      </c>
    </row>
    <row spans="1:5" r="23">
      <c t="s" s="4" r="A23">
        <v>258</v>
      </c>
      <c t="n" s="9" r="B23">
        <v>0.2</v>
      </c>
      <c t="n" s="9" r="C23">
        <v>0.2</v>
      </c>
    </row>
    <row spans="1:5" r="24">
      <c t="s" s="4" r="A24">
        <v>259</v>
      </c>
    </row>
    <row spans="1:5" r="25">
      <c t="s" s="3" r="A25">
        <v>237</v>
      </c>
    </row>
    <row spans="1:5" r="26">
      <c t="s" s="4" r="A26">
        <v>239</v>
      </c>
      <c t="n" s="6" r="B26">
        <v>9980</v>
      </c>
      <c t="n" s="6" r="E26">
        <v>9980</v>
      </c>
    </row>
    <row spans="1:5" r="27">
      <c t="s" s="4" r="A27">
        <v>240</v>
      </c>
      <c t="n" s="8" r="B27">
        <v>21.31</v>
      </c>
      <c t="n" s="8" r="E27">
        <v>21.31</v>
      </c>
    </row>
    <row spans="1:5" r="28">
      <c t="s" s="4" r="A28">
        <v>260</v>
      </c>
      <c t="s" s="4" r="B28">
        <v>261</v>
      </c>
    </row>
    <row spans="1:5" r="29">
      <c t="s" s="4" r="A29">
        <v>262</v>
      </c>
      <c t="s" s="4" r="B29">
        <v>263</v>
      </c>
    </row>
    <row spans="1:5" r="30">
      <c t="s" s="3" r="A30">
        <v>247</v>
      </c>
    </row>
    <row spans="1:5" r="31">
      <c t="s" s="4" r="A31">
        <v>251</v>
      </c>
      <c t="n" s="6" r="B31">
        <v>9980</v>
      </c>
    </row>
    <row spans="1:5" r="32">
      <c t="s" s="3" r="A32">
        <v>252</v>
      </c>
    </row>
    <row spans="1:5" r="33">
      <c t="s" s="4" r="A33">
        <v>257</v>
      </c>
      <c t="n" s="8" r="B33">
        <v>21.31</v>
      </c>
    </row>
    <row spans="1:5" r="34">
      <c t="s" s="4" r="A34">
        <v>264</v>
      </c>
    </row>
    <row spans="1:5" r="35">
      <c t="s" s="3" r="A35">
        <v>237</v>
      </c>
    </row>
    <row spans="1:5" r="36">
      <c t="s" s="4" r="A36">
        <v>239</v>
      </c>
      <c t="n" s="6" r="B36">
        <v>9980</v>
      </c>
      <c t="n" s="6" r="E36">
        <v>9980</v>
      </c>
    </row>
    <row spans="1:5" r="37">
      <c t="s" s="4" r="A37">
        <v>240</v>
      </c>
      <c t="n" s="8" r="B37">
        <v>27.22</v>
      </c>
      <c t="n" s="8" r="E37">
        <v>27.22</v>
      </c>
    </row>
    <row spans="1:5" r="38">
      <c t="s" s="3" r="A38">
        <v>247</v>
      </c>
    </row>
    <row spans="1:5" r="39">
      <c t="s" s="4" r="A39">
        <v>251</v>
      </c>
      <c t="n" s="6" r="B39">
        <v>9980</v>
      </c>
    </row>
    <row spans="1:5" r="40">
      <c t="s" s="3" r="A40">
        <v>252</v>
      </c>
    </row>
    <row spans="1:5" r="41">
      <c t="s" s="4" r="A41">
        <v>257</v>
      </c>
      <c t="n" s="8" r="B41">
        <v>27.22</v>
      </c>
    </row>
    <row spans="1:5" r="42">
      <c t="s" s="4" r="A42">
        <v>265</v>
      </c>
    </row>
    <row spans="1:5" r="43">
      <c t="s" s="3" r="A43">
        <v>237</v>
      </c>
    </row>
    <row spans="1:5" r="44">
      <c t="s" s="4" r="A44">
        <v>239</v>
      </c>
      <c t="n" s="6" r="B44">
        <v>7081</v>
      </c>
      <c t="n" s="6" r="E44">
        <v>7081</v>
      </c>
    </row>
    <row spans="1:5" r="45">
      <c t="s" s="4" r="A45">
        <v>240</v>
      </c>
      <c t="n" s="8" r="B45">
        <v>26.31</v>
      </c>
      <c t="n" s="8" r="E45">
        <v>26.31</v>
      </c>
    </row>
    <row spans="1:5" r="46">
      <c t="s" s="4" r="A46">
        <v>260</v>
      </c>
      <c t="s" s="4" r="B46">
        <v>266</v>
      </c>
    </row>
    <row spans="1:5" r="47">
      <c t="s" s="4" r="A47">
        <v>262</v>
      </c>
      <c t="s" s="4" r="B47">
        <v>267</v>
      </c>
    </row>
    <row spans="1:5" r="48">
      <c t="s" s="3" r="A48">
        <v>247</v>
      </c>
    </row>
    <row spans="1:5" r="49">
      <c t="s" s="4" r="A49">
        <v>251</v>
      </c>
      <c t="n" s="6" r="B49">
        <v>7081</v>
      </c>
    </row>
    <row spans="1:5" r="50">
      <c t="s" s="3" r="A50">
        <v>252</v>
      </c>
    </row>
    <row spans="1:5" r="51">
      <c t="s" s="4" r="A51">
        <v>257</v>
      </c>
      <c t="n" s="8" r="B51">
        <v>26.31</v>
      </c>
    </row>
    <row spans="1:5" r="52">
      <c t="s" s="4" r="A52">
        <v>268</v>
      </c>
    </row>
    <row spans="1:5" r="53">
      <c t="s" s="3" r="A53">
        <v>237</v>
      </c>
    </row>
    <row spans="1:5" r="54">
      <c t="s" s="4" r="A54">
        <v>239</v>
      </c>
      <c t="n" s="6" r="B54">
        <v>15669</v>
      </c>
      <c t="n" s="6" r="E54">
        <v>15669</v>
      </c>
    </row>
    <row spans="1:5" r="55">
      <c t="s" s="4" r="A55">
        <v>240</v>
      </c>
      <c t="n" s="8" r="B55">
        <v>29.47</v>
      </c>
      <c t="n" s="8" r="E55">
        <v>29.47</v>
      </c>
    </row>
    <row spans="1:5" r="56">
      <c t="s" s="3" r="A56">
        <v>247</v>
      </c>
    </row>
    <row spans="1:5" r="57">
      <c t="s" s="4" r="A57">
        <v>251</v>
      </c>
      <c t="n" s="6" r="B57">
        <v>15669</v>
      </c>
    </row>
    <row spans="1:5" r="58">
      <c t="s" s="3" r="A58">
        <v>252</v>
      </c>
    </row>
    <row spans="1:5" r="59">
      <c t="s" s="4" r="A59">
        <v>257</v>
      </c>
      <c t="n" s="8" r="B59">
        <v>29.47</v>
      </c>
    </row>
    <row spans="1:5" r="60">
      <c t="s" s="4" r="A60">
        <v>269</v>
      </c>
    </row>
    <row spans="1:5" r="61">
      <c t="s" s="3" r="A61">
        <v>237</v>
      </c>
    </row>
    <row spans="1:5" r="62">
      <c t="s" s="4" r="A62">
        <v>239</v>
      </c>
      <c t="n" s="6" r="B62">
        <v>11457</v>
      </c>
      <c t="n" s="6" r="E62">
        <v>11457</v>
      </c>
    </row>
    <row spans="1:5" r="63">
      <c t="s" s="4" r="A63">
        <v>240</v>
      </c>
      <c t="n" s="8" r="B63">
        <v>22.53</v>
      </c>
      <c t="n" s="8" r="E63">
        <v>22.53</v>
      </c>
    </row>
    <row spans="1:5" r="64">
      <c t="s" s="4" r="A64">
        <v>260</v>
      </c>
      <c t="s" s="4" r="B64">
        <v>270</v>
      </c>
    </row>
    <row spans="1:5" r="65">
      <c t="s" s="4" r="A65">
        <v>262</v>
      </c>
      <c t="s" s="4" r="B65">
        <v>271</v>
      </c>
    </row>
    <row spans="1:5" r="66">
      <c t="s" s="3" r="A66">
        <v>247</v>
      </c>
    </row>
    <row spans="1:5" r="67">
      <c t="s" s="4" r="A67">
        <v>251</v>
      </c>
      <c t="n" s="6" r="B67">
        <v>11457</v>
      </c>
    </row>
    <row spans="1:5" r="68">
      <c t="s" s="3" r="A68">
        <v>252</v>
      </c>
    </row>
    <row spans="1:5" r="69">
      <c t="s" s="4" r="A69">
        <v>257</v>
      </c>
      <c t="n" s="8" r="B69">
        <v>22.53</v>
      </c>
    </row>
    <row spans="1:5" r="70">
      <c t="s" s="4" r="A70">
        <v>272</v>
      </c>
    </row>
    <row spans="1:5" r="71">
      <c t="s" s="3" r="A71">
        <v>237</v>
      </c>
    </row>
    <row spans="1:5" r="72">
      <c t="s" s="4" r="A72">
        <v>239</v>
      </c>
      <c t="n" s="6" r="B72">
        <v>21276</v>
      </c>
      <c t="n" s="6" r="E72">
        <v>21276</v>
      </c>
    </row>
    <row spans="1:5" r="73">
      <c t="s" s="4" r="A73">
        <v>240</v>
      </c>
      <c t="n" s="8" r="B73">
        <v>23.52</v>
      </c>
      <c t="n" s="8" r="E73">
        <v>23.52</v>
      </c>
    </row>
    <row spans="1:5" r="74">
      <c t="s" s="3" r="A74">
        <v>247</v>
      </c>
    </row>
    <row spans="1:5" r="75">
      <c t="s" s="4" r="A75">
        <v>251</v>
      </c>
      <c t="n" s="6" r="B75">
        <v>21276</v>
      </c>
    </row>
    <row spans="1:5" r="76">
      <c t="s" s="3" r="A76">
        <v>252</v>
      </c>
    </row>
    <row spans="1:5" r="77">
      <c t="s" s="4" r="A77">
        <v>257</v>
      </c>
      <c t="n" s="8" r="B77">
        <v>23.52</v>
      </c>
    </row>
    <row spans="1:5" r="78">
      <c t="s" s="4" r="A78">
        <v>273</v>
      </c>
    </row>
    <row spans="1:5" r="79">
      <c t="s" s="3" r="A79">
        <v>252</v>
      </c>
    </row>
    <row spans="1:5" r="80">
      <c t="s" s="4" r="A80">
        <v>274</v>
      </c>
      <c t="n" s="6" r="B80">
        <v>2610</v>
      </c>
    </row>
    <row spans="1:5" r="81">
      <c t="s" s="4" r="A81">
        <v>275</v>
      </c>
      <c t="n" s="9" r="B81">
        <v>0.1</v>
      </c>
    </row>
    <row spans="1:5" r="82">
      <c t="s" s="4" r="A82">
        <v>276</v>
      </c>
    </row>
    <row spans="1:5" r="83">
      <c t="s" s="3" r="A83">
        <v>237</v>
      </c>
    </row>
    <row spans="1:5" r="84">
      <c t="s" s="4" r="A84">
        <v>277</v>
      </c>
      <c t="s" s="4" r="B84">
        <v>242</v>
      </c>
    </row>
    <row spans="1:5" r="85">
      <c t="s" s="4" r="A85">
        <v>278</v>
      </c>
      <c t="s" s="4" r="B85">
        <v>279</v>
      </c>
    </row>
    <row spans="1:5" r="86">
      <c t="s" s="4" r="A86">
        <v>280</v>
      </c>
      <c t="s" s="4" r="B86">
        <v>281</v>
      </c>
    </row>
    <row spans="1:5" r="87">
      <c t="s" s="4" r="A87">
        <v>282</v>
      </c>
      <c t="n" s="9" r="B87">
        <v>0.2</v>
      </c>
      <c t="n" s="9" r="C87">
        <v>0.1</v>
      </c>
    </row>
    <row spans="1:5" r="88">
      <c t="s" s="4" r="A88">
        <v>283</v>
      </c>
    </row>
    <row spans="1:5" r="89">
      <c t="s" s="3" r="A89">
        <v>237</v>
      </c>
    </row>
    <row spans="1:5" r="90">
      <c t="s" s="4" r="A90">
        <v>238</v>
      </c>
      <c t="n" s="6" r="B90">
        <v>9819</v>
      </c>
      <c t="n" s="6" r="C90">
        <v>7912</v>
      </c>
    </row>
    <row spans="1:5" r="91">
      <c t="s" s="3" r="A91">
        <v>247</v>
      </c>
    </row>
    <row spans="1:5" r="92">
      <c t="s" s="4" r="A92">
        <v>238</v>
      </c>
      <c t="n" s="6" r="B92">
        <v>9819</v>
      </c>
      <c t="n" s="6" r="C92">
        <v>7912</v>
      </c>
    </row>
    <row spans="1:5" r="93">
      <c t="s" s="4" r="A93">
        <v>284</v>
      </c>
    </row>
    <row spans="1:5" r="94">
      <c t="s" s="3" r="A94">
        <v>237</v>
      </c>
    </row>
    <row spans="1:5" r="95">
      <c t="s" s="4" r="A95">
        <v>277</v>
      </c>
      <c t="s" s="4" r="B95">
        <v>242</v>
      </c>
    </row>
    <row spans="1:5" r="96">
      <c t="s" s="3" r="A96">
        <v>252</v>
      </c>
    </row>
    <row spans="1:5" r="97">
      <c t="s" s="4" r="A97">
        <v>274</v>
      </c>
      <c t="n" s="6" r="B97">
        <v>0</v>
      </c>
      <c t="n" s="6" r="D97">
        <v>0</v>
      </c>
    </row>
    <row spans="1:5" r="98">
      <c t="s" s="4" r="A98">
        <v>285</v>
      </c>
    </row>
    <row spans="1:5" r="99">
      <c t="s" s="3" r="A99">
        <v>237</v>
      </c>
    </row>
    <row spans="1:5" r="100">
      <c t="s" s="4" r="A100">
        <v>286</v>
      </c>
      <c t="s" s="4" r="B100">
        <v>287</v>
      </c>
    </row>
    <row spans="1:5" r="101">
      <c t="s" s="4" r="A101">
        <v>288</v>
      </c>
    </row>
    <row spans="1:5" r="102">
      <c t="s" s="3" r="A102">
        <v>237</v>
      </c>
    </row>
    <row spans="1:5" r="103">
      <c t="s" s="4" r="A103">
        <v>286</v>
      </c>
      <c t="s" s="4" r="B103">
        <v>2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290</v>
      </c>
      <c t="s" s="2" r="B1">
        <v>291</v>
      </c>
      <c t="s" s="2" r="C1">
        <v>2</v>
      </c>
      <c t="s" s="2" r="D1">
        <v>292</v>
      </c>
      <c t="s" s="2" r="E1">
        <v>293</v>
      </c>
      <c t="s" s="2" r="F1">
        <v>294</v>
      </c>
    </row>
    <row spans="1:6" r="2">
      <c t="s" s="4" r="A2">
        <v>295</v>
      </c>
    </row>
    <row spans="1:6" r="3">
      <c t="s" s="3" r="A3">
        <v>296</v>
      </c>
    </row>
    <row spans="1:6" r="4">
      <c t="s" s="4" r="A4">
        <v>297</v>
      </c>
      <c t="n" s="9" r="C4">
        <v>0.6</v>
      </c>
    </row>
    <row spans="1:6" r="5">
      <c t="s" s="4" r="A5">
        <v>298</v>
      </c>
    </row>
    <row spans="1:6" r="6">
      <c t="s" s="3" r="A6">
        <v>296</v>
      </c>
    </row>
    <row spans="1:6" r="7">
      <c t="s" s="4" r="A7">
        <v>299</v>
      </c>
      <c t="n" s="9" r="D7">
        <v>5.2</v>
      </c>
    </row>
    <row spans="1:6" r="8">
      <c t="s" s="4" r="A8">
        <v>300</v>
      </c>
    </row>
    <row spans="1:6" r="9">
      <c t="s" s="3" r="A9">
        <v>296</v>
      </c>
    </row>
    <row spans="1:6" r="10">
      <c t="s" s="4" r="A10">
        <v>299</v>
      </c>
      <c t="n" s="11" r="D10">
        <v>-7.1</v>
      </c>
    </row>
    <row spans="1:6" r="11">
      <c t="s" s="4" r="A11">
        <v>301</v>
      </c>
    </row>
    <row spans="1:6" r="12">
      <c t="s" s="3" r="A12">
        <v>296</v>
      </c>
    </row>
    <row spans="1:6" r="13">
      <c t="s" s="4" r="A13">
        <v>299</v>
      </c>
      <c t="n" s="11" r="D13">
        <v>-0.7</v>
      </c>
    </row>
    <row spans="1:6" r="14">
      <c t="s" s="4" r="A14">
        <v>302</v>
      </c>
    </row>
    <row spans="1:6" r="15">
      <c t="s" s="3" r="A15">
        <v>296</v>
      </c>
    </row>
    <row spans="1:6" r="16">
      <c t="s" s="4" r="A16">
        <v>297</v>
      </c>
      <c t="n" s="11" r="D16">
        <v>-4.4</v>
      </c>
    </row>
    <row spans="1:6" r="17">
      <c t="s" s="4" r="A17">
        <v>303</v>
      </c>
    </row>
    <row spans="1:6" r="18">
      <c t="s" s="3" r="A18">
        <v>296</v>
      </c>
    </row>
    <row spans="1:6" r="19">
      <c t="s" s="4" r="A19">
        <v>297</v>
      </c>
      <c t="n" s="11" r="C19">
        <v>-46.5</v>
      </c>
    </row>
    <row spans="1:6" r="20">
      <c t="s" s="4" r="A20">
        <v>304</v>
      </c>
    </row>
    <row spans="1:6" r="21">
      <c t="s" s="3" r="A21">
        <v>296</v>
      </c>
    </row>
    <row spans="1:6" r="22">
      <c t="s" s="4" r="A22">
        <v>305</v>
      </c>
      <c t="n" s="9" r="B22">
        <v>7.9</v>
      </c>
    </row>
    <row spans="1:6" r="23">
      <c t="s" s="4" r="A23">
        <v>297</v>
      </c>
      <c t="n" s="11" r="C23">
        <v>0.8</v>
      </c>
    </row>
    <row spans="1:6" r="24">
      <c t="s" s="4" r="A24">
        <v>306</v>
      </c>
    </row>
    <row spans="1:6" r="25">
      <c t="s" s="3" r="A25">
        <v>296</v>
      </c>
    </row>
    <row spans="1:6" r="26">
      <c t="s" s="4" r="A26">
        <v>307</v>
      </c>
      <c t="n" s="7" r="E26">
        <v>20</v>
      </c>
    </row>
    <row spans="1:6" r="27">
      <c t="s" s="4" r="A27">
        <v>308</v>
      </c>
      <c t="s" s="4" r="F27">
        <v>309</v>
      </c>
    </row>
    <row spans="1:6" r="28">
      <c t="s" s="4" r="A28">
        <v>310</v>
      </c>
    </row>
    <row spans="1:6" r="29">
      <c t="s" s="3" r="A29">
        <v>296</v>
      </c>
    </row>
    <row spans="1:6" r="30">
      <c t="s" s="4" r="A30">
        <v>297</v>
      </c>
      <c t="n" s="9" r="C30">
        <v>47.1</v>
      </c>
    </row>
    <row spans="1:6" r="31">
      <c t="s" s="4" r="A31">
        <v>311</v>
      </c>
    </row>
    <row spans="1:6" r="32">
      <c t="s" s="3" r="A32">
        <v>296</v>
      </c>
    </row>
    <row spans="1:6" r="33">
      <c t="s" s="4" r="A33">
        <v>312</v>
      </c>
      <c t="s" s="4" r="B33">
        <v>313</v>
      </c>
    </row>
    <row spans="1:6" r="34">
      <c t="s" s="4" r="A34">
        <v>314</v>
      </c>
      <c t="n" s="7" r="B34">
        <v>500</v>
      </c>
    </row>
    <row spans="1:6" r="35">
      <c t="s" s="4" r="A35">
        <v>315</v>
      </c>
      <c t="n" s="7" r="B35">
        <v>76</v>
      </c>
    </row>
    <row spans="1:6" r="36">
      <c t="s" s="4" r="A36">
        <v>316</v>
      </c>
    </row>
    <row spans="1:6" r="37">
      <c t="s" s="3" r="A37">
        <v>296</v>
      </c>
    </row>
    <row spans="1:6" r="38">
      <c t="s" s="4" r="A38">
        <v>299</v>
      </c>
      <c t="n" s="9" r="D38">
        <v>-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72</v>
      </c>
    </row>
    <row spans="1:3" r="2">
      <c t="s" s="3" r="A2">
        <v>318</v>
      </c>
    </row>
    <row spans="1:3" r="3">
      <c t="s" s="4" r="A3">
        <v>319</v>
      </c>
      <c t="n" s="7" r="B3">
        <v>380364</v>
      </c>
      <c t="n" s="7" r="C3">
        <v>323434</v>
      </c>
    </row>
    <row spans="1:3" r="4">
      <c t="s" s="4" r="A4">
        <v>320</v>
      </c>
    </row>
    <row spans="1:3" r="5">
      <c t="s" s="3" r="A5">
        <v>318</v>
      </c>
    </row>
    <row spans="1:3" r="6">
      <c t="s" s="4" r="A6">
        <v>319</v>
      </c>
      <c t="n" s="6" r="B6">
        <v>50650</v>
      </c>
      <c t="n" s="6" r="C6">
        <v>42032</v>
      </c>
    </row>
    <row spans="1:3" r="7">
      <c t="s" s="4" r="A7">
        <v>321</v>
      </c>
    </row>
    <row spans="1:3" r="8">
      <c t="s" s="3" r="A8">
        <v>318</v>
      </c>
    </row>
    <row spans="1:3" r="9">
      <c t="s" s="4" r="A9">
        <v>319</v>
      </c>
      <c t="n" s="6" r="B9">
        <v>152349</v>
      </c>
      <c t="n" s="6" r="C9">
        <v>123194</v>
      </c>
    </row>
    <row spans="1:3" r="10">
      <c t="s" s="4" r="A10">
        <v>322</v>
      </c>
    </row>
    <row spans="1:3" r="11">
      <c t="s" s="3" r="A11">
        <v>318</v>
      </c>
    </row>
    <row spans="1:3" r="12">
      <c t="s" s="4" r="A12">
        <v>319</v>
      </c>
      <c t="n" s="6" r="B12">
        <v>42912</v>
      </c>
      <c t="n" s="6" r="C12">
        <v>42430</v>
      </c>
    </row>
    <row spans="1:3" r="13">
      <c t="s" s="4" r="A13">
        <v>323</v>
      </c>
    </row>
    <row spans="1:3" r="14">
      <c t="s" s="3" r="A14">
        <v>318</v>
      </c>
    </row>
    <row spans="1:3" r="15">
      <c t="s" s="4" r="A15">
        <v>319</v>
      </c>
      <c t="n" s="6" r="B15">
        <v>79779</v>
      </c>
      <c t="n" s="6" r="C15">
        <v>79779</v>
      </c>
    </row>
    <row spans="1:3" r="16">
      <c t="s" s="4" r="A16">
        <v>324</v>
      </c>
    </row>
    <row spans="1:3" r="17">
      <c t="s" s="3" r="A17">
        <v>318</v>
      </c>
    </row>
    <row spans="1:3" r="18">
      <c t="s" s="4" r="A18">
        <v>319</v>
      </c>
      <c t="n" s="6" r="B18">
        <v>0</v>
      </c>
      <c t="n" s="6" r="C18">
        <v>2701</v>
      </c>
    </row>
    <row spans="1:3" r="19">
      <c t="s" s="4" r="A19">
        <v>325</v>
      </c>
    </row>
    <row spans="1:3" r="20">
      <c t="s" s="3" r="A20">
        <v>318</v>
      </c>
    </row>
    <row spans="1:3" r="21">
      <c t="s" s="4" r="A21">
        <v>319</v>
      </c>
      <c t="n" s="6" r="B21">
        <v>21766</v>
      </c>
      <c t="n" s="6" r="C21">
        <v>2624</v>
      </c>
    </row>
    <row spans="1:3" r="22">
      <c t="s" s="4" r="A22">
        <v>326</v>
      </c>
    </row>
    <row spans="1:3" r="23">
      <c t="s" s="3" r="A23">
        <v>318</v>
      </c>
    </row>
    <row spans="1:3" r="24">
      <c t="s" s="4" r="A24">
        <v>319</v>
      </c>
      <c t="n" s="6" r="B24">
        <v>10363</v>
      </c>
      <c t="n" s="6" r="C24">
        <v>7631</v>
      </c>
    </row>
    <row spans="1:3" r="25">
      <c t="s" s="4" r="A25">
        <v>304</v>
      </c>
    </row>
    <row spans="1:3" r="26">
      <c t="s" s="3" r="A26">
        <v>318</v>
      </c>
    </row>
    <row spans="1:3" r="27">
      <c t="s" s="4" r="A27">
        <v>319</v>
      </c>
      <c t="n" s="6" r="B27">
        <v>0</v>
      </c>
      <c t="n" s="6" r="C27">
        <v>496</v>
      </c>
    </row>
    <row spans="1:3" r="28">
      <c t="s" s="4" r="A28">
        <v>327</v>
      </c>
    </row>
    <row spans="1:3" r="29">
      <c t="s" s="3" r="A29">
        <v>318</v>
      </c>
    </row>
    <row spans="1:3" r="30">
      <c t="s" s="4" r="A30">
        <v>319</v>
      </c>
      <c t="n" s="6" r="B30">
        <v>2943</v>
      </c>
      <c t="n" s="6" r="C30">
        <v>3776</v>
      </c>
    </row>
    <row spans="1:3" r="31">
      <c t="s" s="4" r="A31">
        <v>328</v>
      </c>
    </row>
    <row spans="1:3" r="32">
      <c t="s" s="3" r="A32">
        <v>318</v>
      </c>
    </row>
    <row spans="1:3" r="33">
      <c t="s" s="4" r="A33">
        <v>319</v>
      </c>
      <c t="n" s="6" r="B33">
        <v>4447</v>
      </c>
      <c t="n" s="6" r="C33">
        <v>4596</v>
      </c>
    </row>
    <row spans="1:3" r="34">
      <c t="s" s="4" r="A34">
        <v>329</v>
      </c>
    </row>
    <row spans="1:3" r="35">
      <c t="s" s="3" r="A35">
        <v>318</v>
      </c>
    </row>
    <row spans="1:3" r="36">
      <c t="s" s="4" r="A36">
        <v>319</v>
      </c>
      <c t="n" s="6" r="B36">
        <v>11938</v>
      </c>
      <c t="n" s="6" r="C36">
        <v>11423</v>
      </c>
    </row>
    <row spans="1:3" r="37">
      <c t="s" s="4" r="A37">
        <v>330</v>
      </c>
    </row>
    <row spans="1:3" r="38">
      <c t="s" s="3" r="A38">
        <v>318</v>
      </c>
    </row>
    <row spans="1:3" r="39">
      <c t="s" s="4" r="A39">
        <v>319</v>
      </c>
      <c t="n" s="7" r="B39">
        <v>3217</v>
      </c>
      <c t="n" s="7" r="C39">
        <v>27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331</v>
      </c>
      <c t="s" s="2" r="B1">
        <v>1</v>
      </c>
    </row>
    <row spans="1:4" r="2">
      <c t="s" s="2" r="B2">
        <v>332</v>
      </c>
      <c t="s" s="2" r="C2">
        <v>333</v>
      </c>
      <c t="s" s="2" r="D2">
        <v>334</v>
      </c>
    </row>
    <row spans="1:4" r="3">
      <c t="s" s="3" r="A3">
        <v>318</v>
      </c>
    </row>
    <row spans="1:4" r="4">
      <c t="s" s="4" r="A4">
        <v>335</v>
      </c>
      <c t="n" s="6" r="B4">
        <v>12</v>
      </c>
    </row>
    <row spans="1:4" r="5">
      <c t="s" s="4" r="A5">
        <v>336</v>
      </c>
      <c t="n" s="7" r="B5">
        <v>380364</v>
      </c>
      <c t="n" s="7" r="D5">
        <v>323434</v>
      </c>
    </row>
    <row spans="1:4" r="6">
      <c t="s" s="3" r="A6">
        <v>337</v>
      </c>
    </row>
    <row spans="1:4" r="7">
      <c t="s" s="4" r="A7">
        <v>338</v>
      </c>
      <c t="n" s="6" r="B7">
        <v>60010</v>
      </c>
      <c t="n" s="6" r="D7">
        <v>42841</v>
      </c>
    </row>
    <row spans="1:4" r="8">
      <c t="s" s="4" r="A8">
        <v>339</v>
      </c>
    </row>
    <row spans="1:4" r="9">
      <c t="s" s="3" r="A9">
        <v>337</v>
      </c>
    </row>
    <row spans="1:4" r="10">
      <c t="s" s="4" r="A10">
        <v>338</v>
      </c>
      <c t="n" s="6" r="B10">
        <v>18631</v>
      </c>
      <c t="n" s="6" r="D10">
        <v>0</v>
      </c>
    </row>
    <row spans="1:4" r="11">
      <c t="s" s="4" r="A11">
        <v>304</v>
      </c>
    </row>
    <row spans="1:4" r="12">
      <c t="s" s="3" r="A12">
        <v>337</v>
      </c>
    </row>
    <row spans="1:4" r="13">
      <c t="s" s="4" r="A13">
        <v>338</v>
      </c>
      <c t="n" s="7" r="B13">
        <v>2068</v>
      </c>
      <c t="n" s="6" r="D13">
        <v>0</v>
      </c>
    </row>
    <row spans="1:4" r="14">
      <c t="s" s="4" r="A14">
        <v>340</v>
      </c>
    </row>
    <row spans="1:4" r="15">
      <c t="s" s="3" r="A15">
        <v>318</v>
      </c>
    </row>
    <row spans="1:4" r="16">
      <c t="s" s="4" r="A16">
        <v>341</v>
      </c>
      <c t="n" s="6" r="B16">
        <v>2</v>
      </c>
    </row>
    <row spans="1:4" r="17">
      <c t="s" s="4" r="A17">
        <v>342</v>
      </c>
      <c t="n" s="6" r="B17">
        <v>12</v>
      </c>
    </row>
    <row spans="1:4" r="18">
      <c t="s" s="4" r="A18">
        <v>343</v>
      </c>
      <c t="s" s="4" r="B18">
        <v>313</v>
      </c>
    </row>
    <row spans="1:4" r="19">
      <c t="s" s="4" r="A19">
        <v>339</v>
      </c>
    </row>
    <row spans="1:4" r="20">
      <c t="s" s="3" r="A20">
        <v>318</v>
      </c>
    </row>
    <row spans="1:4" r="21">
      <c t="s" s="4" r="A21">
        <v>336</v>
      </c>
      <c t="n" s="6" r="D21">
        <v>2700</v>
      </c>
    </row>
    <row spans="1:4" r="22">
      <c t="s" s="4" r="A22">
        <v>304</v>
      </c>
    </row>
    <row spans="1:4" r="23">
      <c t="s" s="3" r="A23">
        <v>318</v>
      </c>
    </row>
    <row spans="1:4" r="24">
      <c t="s" s="4" r="A24">
        <v>336</v>
      </c>
      <c t="n" s="7" r="B24">
        <v>0</v>
      </c>
      <c t="n" s="7" r="D24">
        <v>496</v>
      </c>
    </row>
    <row spans="1:4" r="25">
      <c t="s" s="3" r="A25">
        <v>337</v>
      </c>
    </row>
    <row spans="1:4" r="26">
      <c t="s" s="4" r="A26">
        <v>305</v>
      </c>
      <c t="n" s="7" r="C26">
        <v>79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72</v>
      </c>
    </row>
    <row spans="1:3" r="2">
      <c t="s" s="3" r="A2">
        <v>337</v>
      </c>
    </row>
    <row spans="1:3" r="3">
      <c t="s" s="4" r="A3">
        <v>345</v>
      </c>
      <c t="n" s="7" r="B3">
        <v>60010</v>
      </c>
      <c t="n" s="7" r="C3">
        <v>42841</v>
      </c>
    </row>
    <row spans="1:3" r="4">
      <c t="s" s="4" r="A4">
        <v>346</v>
      </c>
    </row>
    <row spans="1:3" r="5">
      <c t="s" s="3" r="A5">
        <v>337</v>
      </c>
    </row>
    <row spans="1:3" r="6">
      <c t="s" s="4" r="A6">
        <v>345</v>
      </c>
      <c t="n" s="6" r="B6">
        <v>31078</v>
      </c>
      <c t="n" s="6" r="C6">
        <v>32644</v>
      </c>
    </row>
    <row spans="1:3" r="7">
      <c t="s" s="4" r="A7">
        <v>347</v>
      </c>
    </row>
    <row spans="1:3" r="8">
      <c t="s" s="3" r="A8">
        <v>337</v>
      </c>
    </row>
    <row spans="1:3" r="9">
      <c t="s" s="4" r="A9">
        <v>345</v>
      </c>
      <c t="n" s="6" r="B9">
        <v>18631</v>
      </c>
      <c t="n" s="6" r="C9">
        <v>0</v>
      </c>
    </row>
    <row spans="1:3" r="10">
      <c t="s" s="4" r="A10">
        <v>348</v>
      </c>
    </row>
    <row spans="1:3" r="11">
      <c t="s" s="3" r="A11">
        <v>337</v>
      </c>
    </row>
    <row spans="1:3" r="12">
      <c t="s" s="4" r="A12">
        <v>345</v>
      </c>
      <c t="n" s="6" r="B12">
        <v>8233</v>
      </c>
      <c t="n" s="6" r="C12">
        <v>10197</v>
      </c>
    </row>
    <row spans="1:3" r="13">
      <c t="s" s="4" r="A13">
        <v>304</v>
      </c>
    </row>
    <row spans="1:3" r="14">
      <c t="s" s="3" r="A14">
        <v>337</v>
      </c>
    </row>
    <row spans="1:3" r="15">
      <c t="s" s="4" r="A15">
        <v>345</v>
      </c>
      <c t="n" s="7" r="B15">
        <v>2068</v>
      </c>
      <c t="n" s="7" r="C15">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349</v>
      </c>
      <c t="s" s="2" r="B1">
        <v>23</v>
      </c>
      <c t="s" s="2" r="D1">
        <v>1</v>
      </c>
    </row>
    <row spans="1:5" r="2">
      <c t="s" s="2" r="B2">
        <v>2</v>
      </c>
      <c t="s" s="2" r="C2">
        <v>24</v>
      </c>
      <c t="s" s="2" r="D2">
        <v>2</v>
      </c>
      <c t="s" s="2" r="E2">
        <v>24</v>
      </c>
    </row>
    <row spans="1:5" r="3">
      <c t="s" s="3" r="A3">
        <v>350</v>
      </c>
    </row>
    <row spans="1:5" r="4">
      <c t="s" s="4" r="A4">
        <v>351</v>
      </c>
      <c t="n" s="7" r="B4">
        <v>510</v>
      </c>
      <c t="n" s="7" r="C4">
        <v>614</v>
      </c>
      <c t="n" s="7" r="D4">
        <v>4628</v>
      </c>
      <c t="n" s="7" r="E4">
        <v>1898</v>
      </c>
    </row>
    <row spans="1:5" r="5">
      <c t="s" s="4" r="A5">
        <v>352</v>
      </c>
      <c t="n" s="6" r="B5">
        <v>5967</v>
      </c>
      <c t="n" s="6" r="C5">
        <v>3949</v>
      </c>
      <c t="n" s="6" r="D5">
        <v>11159</v>
      </c>
      <c t="n" s="6" r="E5">
        <v>8417</v>
      </c>
    </row>
    <row spans="1:5" r="6">
      <c t="s" s="4" r="A6">
        <v>353</v>
      </c>
    </row>
    <row spans="1:5" r="7">
      <c t="s" s="3" r="A7">
        <v>350</v>
      </c>
    </row>
    <row spans="1:5" r="8">
      <c t="s" s="4" r="A8">
        <v>351</v>
      </c>
      <c t="n" s="6" r="B8">
        <v>421</v>
      </c>
      <c t="n" s="6" r="C8">
        <v>479</v>
      </c>
      <c t="n" s="6" r="D8">
        <v>4422</v>
      </c>
      <c t="n" s="6" r="E8">
        <v>1531</v>
      </c>
    </row>
    <row spans="1:5" r="9">
      <c t="s" s="4" r="A9">
        <v>354</v>
      </c>
      <c t="n" s="6" r="B9">
        <v>1514</v>
      </c>
      <c t="n" s="6" r="C9">
        <v>1508</v>
      </c>
      <c t="n" s="6" r="D9">
        <v>9503</v>
      </c>
      <c t="n" s="6" r="E9">
        <v>20531</v>
      </c>
    </row>
    <row spans="1:5" r="10">
      <c t="s" s="4" r="A10">
        <v>355</v>
      </c>
      <c t="n" s="6" r="B10">
        <v>0</v>
      </c>
      <c t="n" s="6" r="C10">
        <v>69</v>
      </c>
      <c t="n" s="6" r="D10">
        <v>0</v>
      </c>
      <c t="n" s="6" r="E10">
        <v>65</v>
      </c>
    </row>
    <row spans="1:5" r="11">
      <c t="s" s="4" r="A11">
        <v>356</v>
      </c>
    </row>
    <row spans="1:5" r="12">
      <c t="s" s="3" r="A12">
        <v>350</v>
      </c>
    </row>
    <row spans="1:5" r="13">
      <c t="s" s="4" r="A13">
        <v>351</v>
      </c>
      <c t="n" s="6" r="B13">
        <v>89</v>
      </c>
      <c t="n" s="6" r="C13">
        <v>135</v>
      </c>
      <c t="n" s="6" r="D13">
        <v>206</v>
      </c>
      <c t="n" s="6" r="E13">
        <v>367</v>
      </c>
    </row>
    <row spans="1:5" r="14">
      <c t="s" s="4" r="A14">
        <v>357</v>
      </c>
    </row>
    <row spans="1:5" r="15">
      <c t="s" s="3" r="A15">
        <v>350</v>
      </c>
    </row>
    <row spans="1:5" r="16">
      <c t="s" s="4" r="A16">
        <v>352</v>
      </c>
      <c t="n" s="6" r="B16">
        <v>5315</v>
      </c>
      <c t="n" s="6" r="C16">
        <v>3364</v>
      </c>
      <c t="n" s="6" r="D16">
        <v>9870</v>
      </c>
      <c t="n" s="6" r="E16">
        <v>7281</v>
      </c>
    </row>
    <row spans="1:5" r="17">
      <c t="s" s="4" r="A17">
        <v>358</v>
      </c>
    </row>
    <row spans="1:5" r="18">
      <c t="s" s="3" r="A18">
        <v>350</v>
      </c>
    </row>
    <row spans="1:5" r="19">
      <c t="s" s="4" r="A19">
        <v>352</v>
      </c>
      <c t="n" s="6" r="B19">
        <v>701</v>
      </c>
      <c t="n" s="6" r="C19">
        <v>693</v>
      </c>
      <c t="n" s="6" r="D19">
        <v>1395</v>
      </c>
      <c t="n" s="6" r="E19">
        <v>1353</v>
      </c>
    </row>
    <row spans="1:5" r="20">
      <c t="s" s="4" r="A20">
        <v>96</v>
      </c>
    </row>
    <row spans="1:5" r="21">
      <c t="s" s="3" r="A21">
        <v>350</v>
      </c>
    </row>
    <row spans="1:5" r="22">
      <c t="s" s="4" r="A22">
        <v>96</v>
      </c>
      <c t="n" s="7" r="B22">
        <v>-49</v>
      </c>
      <c t="n" s="7" r="C22">
        <v>-108</v>
      </c>
      <c t="n" s="7" r="D22">
        <v>-106</v>
      </c>
      <c t="n" s="7" r="E22">
        <v>-2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1"/>
    <col customWidth="1" max="2" min="2" width="25"/>
    <col customWidth="1" max="3" min="3" width="21"/>
    <col customWidth="1" max="4" min="4" width="21"/>
  </cols>
  <sheetData>
    <row spans="1:4" r="1">
      <c t="s" s="1" r="A1">
        <v>359</v>
      </c>
      <c t="s" s="2" r="B1">
        <v>360</v>
      </c>
      <c t="s" s="2" r="C1">
        <v>1</v>
      </c>
    </row>
    <row spans="1:4" r="2">
      <c t="s" s="2" r="B2">
        <v>361</v>
      </c>
      <c t="s" s="2" r="C2">
        <v>362</v>
      </c>
      <c t="s" s="2" r="D2">
        <v>334</v>
      </c>
    </row>
    <row spans="1:4" r="3">
      <c t="s" s="3" r="A3">
        <v>363</v>
      </c>
    </row>
    <row spans="1:4" r="4">
      <c t="s" s="4" r="A4">
        <v>364</v>
      </c>
      <c t="n" s="7" r="C4">
        <v>32224</v>
      </c>
      <c t="n" s="7" r="D4">
        <v>32224</v>
      </c>
    </row>
    <row spans="1:4" r="5">
      <c t="s" s="4" r="A5">
        <v>365</v>
      </c>
      <c t="n" s="6" r="C5">
        <v>1800000</v>
      </c>
      <c t="n" s="6" r="D5">
        <v>6700000</v>
      </c>
    </row>
    <row spans="1:4" r="6">
      <c t="s" s="4" r="A6">
        <v>366</v>
      </c>
      <c t="n" s="6" r="C6">
        <v>733000000</v>
      </c>
      <c t="n" s="6" r="D6">
        <v>657400000</v>
      </c>
    </row>
    <row spans="1:4" r="7">
      <c t="s" s="4" r="A7">
        <v>367</v>
      </c>
      <c t="n" s="6" r="C7">
        <v>666700000</v>
      </c>
      <c t="n" s="6" r="D7">
        <v>605400000</v>
      </c>
    </row>
    <row spans="1:4" r="8">
      <c t="s" s="4" r="A8">
        <v>368</v>
      </c>
      <c t="n" s="6" r="C8">
        <v>6300000</v>
      </c>
      <c t="n" s="6" r="D8">
        <v>6600000</v>
      </c>
    </row>
    <row spans="1:4" r="9">
      <c t="s" s="4" r="A9">
        <v>369</v>
      </c>
    </row>
    <row spans="1:4" r="10">
      <c t="s" s="3" r="A10">
        <v>363</v>
      </c>
    </row>
    <row spans="1:4" r="11">
      <c t="s" s="4" r="A11">
        <v>370</v>
      </c>
      <c t="n" s="6" r="C11">
        <v>11000000</v>
      </c>
      <c t="n" s="6" r="D11">
        <v>12900000</v>
      </c>
    </row>
    <row spans="1:4" r="12">
      <c t="s" s="4" r="A12">
        <v>371</v>
      </c>
      <c t="n" s="7" r="C12">
        <v>1100000</v>
      </c>
      <c t="n" s="7" r="D12">
        <v>1300000</v>
      </c>
    </row>
    <row spans="1:4" r="13">
      <c t="s" s="4" r="A13">
        <v>372</v>
      </c>
    </row>
    <row spans="1:4" r="14">
      <c t="s" s="3" r="A14">
        <v>363</v>
      </c>
    </row>
    <row spans="1:4" r="15">
      <c t="s" s="4" r="A15">
        <v>373</v>
      </c>
      <c t="s" s="4" r="C15">
        <v>374</v>
      </c>
    </row>
    <row spans="1:4" r="16">
      <c t="s" s="4" r="A16">
        <v>375</v>
      </c>
    </row>
    <row spans="1:4" r="17">
      <c t="s" s="3" r="A17">
        <v>363</v>
      </c>
    </row>
    <row spans="1:4" r="18">
      <c t="s" s="4" r="A18">
        <v>373</v>
      </c>
      <c t="s" s="4" r="C18">
        <v>376</v>
      </c>
    </row>
    <row spans="1:4" r="19">
      <c t="s" s="4" r="A19">
        <v>377</v>
      </c>
    </row>
    <row spans="1:4" r="20">
      <c t="s" s="3" r="A20">
        <v>363</v>
      </c>
    </row>
    <row spans="1:4" r="21">
      <c t="s" s="4" r="A21">
        <v>378</v>
      </c>
      <c t="n" s="7" r="B21">
        <v>10000000</v>
      </c>
    </row>
    <row spans="1:4" r="22">
      <c t="s" s="4" r="A22">
        <v>379</v>
      </c>
      <c t="s" s="4" r="B22">
        <v>380</v>
      </c>
    </row>
    <row spans="1:4" r="23">
      <c t="s" s="4" r="A23">
        <v>373</v>
      </c>
      <c t="s" s="4" r="B23">
        <v>381</v>
      </c>
    </row>
    <row spans="1:4" r="24">
      <c t="s" s="4" r="A24">
        <v>382</v>
      </c>
      <c t="n" s="6" r="B24">
        <v>2</v>
      </c>
    </row>
    <row spans="1:4" r="25">
      <c t="s" s="4" r="A25">
        <v>383</v>
      </c>
      <c t="s" s="4" r="B25">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9</v>
      </c>
      <c t="s" s="2" r="B1">
        <v>23</v>
      </c>
      <c t="s" s="2" r="D1">
        <v>1</v>
      </c>
    </row>
    <row spans="1:5" r="2">
      <c t="s" s="2" r="B2">
        <v>2</v>
      </c>
      <c t="s" s="2" r="C2">
        <v>24</v>
      </c>
      <c t="s" s="2" r="D2">
        <v>2</v>
      </c>
      <c t="s" s="2" r="E2">
        <v>24</v>
      </c>
    </row>
    <row spans="1:5" r="3">
      <c t="s" s="3" r="A3">
        <v>41</v>
      </c>
    </row>
    <row spans="1:5" r="4">
      <c t="s" s="4" r="A4">
        <v>50</v>
      </c>
      <c t="s" s="4" r="B4">
        <v>51</v>
      </c>
      <c t="s" s="4" r="C4">
        <v>51</v>
      </c>
      <c t="s" s="4" r="D4">
        <v>51</v>
      </c>
      <c t="s" s="4" r="E4">
        <v>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85</v>
      </c>
      <c t="s" s="2" r="B1">
        <v>1</v>
      </c>
    </row>
    <row spans="1:3" r="2">
      <c t="s" s="2" r="B2">
        <v>362</v>
      </c>
      <c t="s" s="2" r="C2">
        <v>232</v>
      </c>
    </row>
    <row spans="1:3" r="3">
      <c t="s" s="3" r="A3">
        <v>386</v>
      </c>
    </row>
    <row spans="1:3" r="4">
      <c t="s" s="4" r="A4">
        <v>387</v>
      </c>
      <c t="n" s="7" r="B4">
        <v>210000000</v>
      </c>
    </row>
    <row spans="1:3" r="5">
      <c t="s" s="4" r="A5">
        <v>388</v>
      </c>
      <c t="n" s="6" r="B5">
        <v>14100000</v>
      </c>
    </row>
    <row spans="1:3" r="6">
      <c t="s" s="4" r="A6">
        <v>389</v>
      </c>
      <c t="n" s="7" r="B6">
        <v>195900000</v>
      </c>
    </row>
    <row spans="1:3" r="7">
      <c t="s" s="4" r="A7">
        <v>390</v>
      </c>
      <c t="n" s="10" r="B7">
        <v>0.65</v>
      </c>
    </row>
    <row spans="1:3" r="8">
      <c t="s" s="4" r="A8">
        <v>391</v>
      </c>
      <c t="n" s="7" r="B8">
        <v>73700000</v>
      </c>
      <c t="n" s="7" r="C8">
        <v>112000000</v>
      </c>
    </row>
    <row spans="1:3" r="9">
      <c t="s" s="4" r="A9">
        <v>392</v>
      </c>
      <c t="n" s="7" r="B9">
        <v>141700000</v>
      </c>
      <c t="n" s="7" r="C9">
        <v>139100000</v>
      </c>
    </row>
    <row spans="1:3" r="10">
      <c t="s" s="4" r="A10">
        <v>393</v>
      </c>
      <c t="s" s="4" r="B10">
        <v>394</v>
      </c>
      <c t="s" s="4" r="C10">
        <v>395</v>
      </c>
    </row>
    <row spans="1:3" r="11">
      <c t="s" s="4" r="A11">
        <v>396</v>
      </c>
    </row>
    <row spans="1:3" r="12">
      <c t="s" s="3" r="A12">
        <v>386</v>
      </c>
    </row>
    <row spans="1:3" r="13">
      <c t="s" s="4" r="A13">
        <v>387</v>
      </c>
      <c t="n" s="7" r="B13">
        <v>200000000</v>
      </c>
    </row>
    <row spans="1:3" r="14">
      <c t="s" s="4" r="A14">
        <v>388</v>
      </c>
      <c t="n" s="6" r="B14">
        <v>14100000</v>
      </c>
    </row>
    <row spans="1:3" r="15">
      <c t="s" s="4" r="A15">
        <v>389</v>
      </c>
      <c t="n" s="6" r="B15">
        <v>185900000</v>
      </c>
    </row>
    <row spans="1:3" r="16">
      <c t="s" s="4" r="A16">
        <v>397</v>
      </c>
      <c t="n" s="6" r="B16">
        <v>800000</v>
      </c>
    </row>
    <row spans="1:3" r="17">
      <c t="s" s="4" r="A17">
        <v>398</v>
      </c>
    </row>
    <row spans="1:3" r="18">
      <c t="s" s="3" r="A18">
        <v>386</v>
      </c>
    </row>
    <row spans="1:3" r="19">
      <c t="s" s="4" r="A19">
        <v>387</v>
      </c>
      <c t="n" s="6" r="B19">
        <v>10000000</v>
      </c>
    </row>
    <row spans="1:3" r="20">
      <c t="s" s="4" r="A20">
        <v>388</v>
      </c>
      <c t="n" s="6" r="B20">
        <v>0</v>
      </c>
    </row>
    <row spans="1:3" r="21">
      <c t="s" s="4" r="A21">
        <v>389</v>
      </c>
      <c t="n" s="6" r="B21">
        <v>10000000</v>
      </c>
    </row>
    <row spans="1:3" r="22">
      <c t="s" s="4" r="A22">
        <v>399</v>
      </c>
    </row>
    <row spans="1:3" r="23">
      <c t="s" s="3" r="A23">
        <v>386</v>
      </c>
    </row>
    <row spans="1:3" r="24">
      <c t="s" s="4" r="A24">
        <v>387</v>
      </c>
      <c t="n" s="7" r="B24">
        <v>200000000</v>
      </c>
    </row>
    <row spans="1:3" r="25">
      <c t="s" s="4" r="A25">
        <v>400</v>
      </c>
      <c t="s" s="4" r="B25">
        <v>4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402</v>
      </c>
      <c t="s" s="2" r="B1">
        <v>360</v>
      </c>
      <c t="s" s="2" r="C1">
        <v>23</v>
      </c>
      <c t="s" s="2" r="E1">
        <v>1</v>
      </c>
    </row>
    <row spans="1:6" r="2">
      <c t="s" s="2" r="B2">
        <v>403</v>
      </c>
      <c t="s" s="2" r="C2">
        <v>2</v>
      </c>
      <c t="s" s="2" r="D2">
        <v>24</v>
      </c>
      <c t="s" s="2" r="E2">
        <v>2</v>
      </c>
      <c t="s" s="2" r="F2">
        <v>24</v>
      </c>
    </row>
    <row spans="1:6" r="3">
      <c t="s" s="4" r="A3">
        <v>118</v>
      </c>
    </row>
    <row spans="1:6" r="4">
      <c t="s" s="3" r="A4">
        <v>404</v>
      </c>
    </row>
    <row spans="1:6" r="5">
      <c t="s" s="4" r="A5">
        <v>405</v>
      </c>
      <c t="n" s="7" r="C5">
        <v>797000</v>
      </c>
      <c t="n" s="7" r="D5">
        <v>925000</v>
      </c>
      <c t="n" s="7" r="E5">
        <v>1784000</v>
      </c>
      <c t="n" s="7" r="F5">
        <v>1992000</v>
      </c>
    </row>
    <row spans="1:6" r="6">
      <c t="s" s="4" r="A6">
        <v>406</v>
      </c>
      <c t="n" s="6" r="C6">
        <v>2215000</v>
      </c>
      <c t="n" s="6" r="D6">
        <v>2120000</v>
      </c>
      <c t="n" s="6" r="E6">
        <v>4466000</v>
      </c>
      <c t="n" s="6" r="F6">
        <v>4168000</v>
      </c>
    </row>
    <row spans="1:6" r="7">
      <c t="s" s="4" r="A7">
        <v>407</v>
      </c>
      <c t="n" s="6" r="C7">
        <v>-2440000</v>
      </c>
      <c t="n" s="6" r="D7">
        <v>-2784000</v>
      </c>
      <c t="n" s="6" r="E7">
        <v>-4976000</v>
      </c>
      <c t="n" s="6" r="F7">
        <v>-5519000</v>
      </c>
    </row>
    <row spans="1:6" r="8">
      <c t="s" s="3" r="A8">
        <v>408</v>
      </c>
    </row>
    <row spans="1:6" r="9">
      <c t="s" s="4" r="A9">
        <v>409</v>
      </c>
      <c t="n" s="6" r="C9">
        <v>38000</v>
      </c>
      <c t="n" s="6" r="D9">
        <v>40000</v>
      </c>
      <c t="n" s="6" r="E9">
        <v>78000</v>
      </c>
      <c t="n" s="6" r="F9">
        <v>79000</v>
      </c>
    </row>
    <row spans="1:6" r="10">
      <c t="s" s="4" r="A10">
        <v>410</v>
      </c>
      <c t="n" s="6" r="C10">
        <v>1729000</v>
      </c>
      <c t="n" s="6" r="D10">
        <v>1995000</v>
      </c>
      <c t="n" s="6" r="E10">
        <v>3460000</v>
      </c>
      <c t="n" s="6" r="F10">
        <v>3959000</v>
      </c>
    </row>
    <row spans="1:6" r="11">
      <c t="s" s="4" r="A11">
        <v>411</v>
      </c>
      <c t="n" s="6" r="C11">
        <v>2339000</v>
      </c>
      <c t="n" s="6" r="D11">
        <v>2296000</v>
      </c>
      <c t="n" s="6" r="E11">
        <v>4812000</v>
      </c>
      <c t="n" s="6" r="F11">
        <v>4679000</v>
      </c>
    </row>
    <row spans="1:6" r="12">
      <c t="s" s="4" r="A12">
        <v>412</v>
      </c>
      <c t="n" s="6" r="C12">
        <v>-1213000</v>
      </c>
      <c t="n" s="6" r="D12">
        <v>-1194000</v>
      </c>
      <c t="n" s="6" r="E12">
        <v>-2400000</v>
      </c>
      <c t="n" s="6" r="F12">
        <v>-2433000</v>
      </c>
    </row>
    <row spans="1:6" r="13">
      <c t="s" s="4" r="A13">
        <v>413</v>
      </c>
      <c t="n" s="6" r="C13">
        <v>-161000</v>
      </c>
      <c t="n" s="6" r="D13">
        <v>-325000</v>
      </c>
      <c t="n" s="6" r="E13">
        <v>-322000</v>
      </c>
      <c t="n" s="6" r="F13">
        <v>-325000</v>
      </c>
    </row>
    <row spans="1:6" r="14">
      <c t="s" s="4" r="A14">
        <v>414</v>
      </c>
      <c t="n" s="6" r="C14">
        <v>965000</v>
      </c>
      <c t="n" s="6" r="D14">
        <v>777000</v>
      </c>
      <c t="n" s="6" r="E14">
        <v>2090000</v>
      </c>
      <c t="n" s="6" r="F14">
        <v>1921000</v>
      </c>
    </row>
    <row spans="1:6" r="15">
      <c t="s" s="4" r="A15">
        <v>415</v>
      </c>
      <c t="n" s="7" r="B15">
        <v>12000000</v>
      </c>
      <c t="n" s="6" r="E15">
        <v>0</v>
      </c>
    </row>
    <row spans="1:6" r="16">
      <c t="s" s="4" r="A16">
        <v>416</v>
      </c>
      <c t="n" s="6" r="E16">
        <v>0</v>
      </c>
    </row>
    <row spans="1:6" r="17">
      <c t="s" s="4" r="A17">
        <v>417</v>
      </c>
    </row>
    <row spans="1:6" r="18">
      <c t="s" s="3" r="A18">
        <v>404</v>
      </c>
    </row>
    <row spans="1:6" r="19">
      <c t="s" s="4" r="A19">
        <v>405</v>
      </c>
      <c t="n" s="6" r="C19">
        <v>58000</v>
      </c>
      <c t="n" s="6" r="D19">
        <v>190000</v>
      </c>
      <c t="n" s="6" r="E19">
        <v>212000</v>
      </c>
      <c t="n" s="6" r="F19">
        <v>372000</v>
      </c>
    </row>
    <row spans="1:6" r="20">
      <c t="s" s="4" r="A20">
        <v>406</v>
      </c>
      <c t="n" s="6" r="C20">
        <v>216000</v>
      </c>
      <c t="n" s="6" r="D20">
        <v>561000</v>
      </c>
      <c t="n" s="6" r="E20">
        <v>651000</v>
      </c>
      <c t="n" s="6" r="F20">
        <v>991000</v>
      </c>
    </row>
    <row spans="1:6" r="21">
      <c t="s" s="4" r="A21">
        <v>407</v>
      </c>
      <c t="n" s="6" r="C21">
        <v>-256000</v>
      </c>
      <c t="n" s="6" r="D21">
        <v>-581000</v>
      </c>
      <c t="n" s="6" r="E21">
        <v>-773000</v>
      </c>
      <c t="n" s="6" r="F21">
        <v>-997000</v>
      </c>
    </row>
    <row spans="1:6" r="22">
      <c t="s" s="3" r="A22">
        <v>408</v>
      </c>
    </row>
    <row spans="1:6" r="23">
      <c t="s" s="4" r="A23">
        <v>409</v>
      </c>
      <c t="n" s="6" r="C23">
        <v>-28000</v>
      </c>
      <c t="n" s="6" r="D23">
        <v>118000</v>
      </c>
      <c t="n" s="6" r="E23">
        <v>-86000</v>
      </c>
      <c t="n" s="6" r="F23">
        <v>202000</v>
      </c>
    </row>
    <row spans="1:6" r="24">
      <c t="s" s="4" r="A24">
        <v>410</v>
      </c>
      <c t="n" s="6" r="C24">
        <v>80000</v>
      </c>
      <c t="n" s="6" r="D24">
        <v>233000</v>
      </c>
      <c t="n" s="6" r="E24">
        <v>276000</v>
      </c>
      <c t="n" s="6" r="F24">
        <v>447000</v>
      </c>
    </row>
    <row spans="1:6" r="25">
      <c t="s" s="4" r="A25">
        <v>411</v>
      </c>
      <c t="n" s="6" r="C25">
        <v>70000</v>
      </c>
      <c t="n" s="6" r="D25">
        <v>521000</v>
      </c>
      <c t="n" s="6" r="E25">
        <v>280000</v>
      </c>
      <c t="n" s="6" r="F25">
        <v>1015000</v>
      </c>
    </row>
    <row spans="1:6" r="26">
      <c t="s" s="4" r="A26">
        <v>412</v>
      </c>
      <c t="n" s="6" r="C26">
        <v>-45000</v>
      </c>
      <c t="n" s="6" r="D26">
        <v>-271000</v>
      </c>
      <c t="n" s="6" r="E26">
        <v>-146000</v>
      </c>
      <c t="n" s="6" r="F26">
        <v>-528000</v>
      </c>
    </row>
    <row spans="1:6" r="27">
      <c t="s" s="4" r="A27">
        <v>413</v>
      </c>
      <c t="n" s="6" r="C27">
        <v>0</v>
      </c>
      <c t="n" s="6" r="D27">
        <v>-79000</v>
      </c>
      <c t="n" s="6" r="E27">
        <v>0</v>
      </c>
      <c t="n" s="6" r="F27">
        <v>-79000</v>
      </c>
    </row>
    <row spans="1:6" r="28">
      <c t="s" s="4" r="A28">
        <v>414</v>
      </c>
      <c t="n" s="7" r="C28">
        <v>25000</v>
      </c>
      <c t="n" s="7" r="D28">
        <v>171000</v>
      </c>
      <c t="n" s="6" r="E28">
        <v>134000</v>
      </c>
      <c t="n" s="7" r="F28">
        <v>408000</v>
      </c>
    </row>
    <row spans="1:6" r="29">
      <c t="s" s="4" r="A29">
        <v>418</v>
      </c>
      <c t="n" s="6" r="E29">
        <v>3600000</v>
      </c>
    </row>
    <row spans="1:6" r="30">
      <c t="s" s="4" r="A30">
        <v>419</v>
      </c>
    </row>
    <row spans="1:6" r="31">
      <c t="s" s="3" r="A31">
        <v>408</v>
      </c>
    </row>
    <row spans="1:6" r="32">
      <c t="s" s="4" r="A32">
        <v>416</v>
      </c>
      <c t="n" s="7" r="E32">
        <v>220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32"/>
    <col customWidth="1" max="3" min="3" width="21"/>
  </cols>
  <sheetData>
    <row spans="1:3" r="1">
      <c t="s" s="1" r="A1">
        <v>420</v>
      </c>
      <c t="s" s="2" r="B1">
        <v>1</v>
      </c>
    </row>
    <row spans="1:3" r="2">
      <c t="s" s="2" r="B2">
        <v>421</v>
      </c>
      <c t="s" s="2" r="C2">
        <v>334</v>
      </c>
    </row>
    <row spans="1:3" r="3">
      <c t="s" s="3" r="A3">
        <v>422</v>
      </c>
    </row>
    <row spans="1:3" r="4">
      <c t="s" s="4" r="A4">
        <v>423</v>
      </c>
      <c t="n" s="7" r="B4">
        <v>210000</v>
      </c>
    </row>
    <row spans="1:3" r="5">
      <c t="s" s="4" r="A5">
        <v>335</v>
      </c>
      <c t="n" s="6" r="B5">
        <v>12</v>
      </c>
    </row>
    <row spans="1:3" r="6">
      <c t="s" s="4" r="A6">
        <v>424</v>
      </c>
      <c t="n" s="7" r="B6">
        <v>5900</v>
      </c>
    </row>
    <row spans="1:3" r="7">
      <c t="s" s="4" r="A7">
        <v>425</v>
      </c>
      <c t="n" s="7" r="B7">
        <v>600</v>
      </c>
      <c t="n" s="7" r="C7">
        <v>800</v>
      </c>
    </row>
    <row spans="1:3" r="8">
      <c t="s" s="4" r="A8">
        <v>426</v>
      </c>
      <c t="s" s="4" r="B8">
        <v>427</v>
      </c>
    </row>
    <row spans="1:3" r="9">
      <c t="s" s="4" r="A9">
        <v>428</v>
      </c>
      <c t="n" s="6" r="B9">
        <v>2</v>
      </c>
    </row>
    <row spans="1:3" r="10">
      <c t="s" s="4" r="A10">
        <v>429</v>
      </c>
    </row>
    <row spans="1:3" r="11">
      <c t="s" s="3" r="A11">
        <v>422</v>
      </c>
    </row>
    <row spans="1:3" r="12">
      <c t="s" s="4" r="A12">
        <v>423</v>
      </c>
      <c t="n" s="7" r="B12">
        <v>25200</v>
      </c>
    </row>
    <row spans="1:3" r="13">
      <c t="s" s="4" r="A13">
        <v>396</v>
      </c>
    </row>
    <row spans="1:3" r="14">
      <c t="s" s="3" r="A14">
        <v>422</v>
      </c>
    </row>
    <row spans="1:3" r="15">
      <c t="s" s="4" r="A15">
        <v>397</v>
      </c>
      <c t="n" s="6" r="B15">
        <v>800</v>
      </c>
    </row>
    <row spans="1:3" r="16">
      <c t="s" s="4" r="A16">
        <v>423</v>
      </c>
      <c t="n" s="7" r="B16">
        <v>2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0</v>
      </c>
      <c t="s" s="2" r="B1">
        <v>23</v>
      </c>
      <c t="s" s="2" r="D1">
        <v>1</v>
      </c>
    </row>
    <row spans="1:6" r="2">
      <c t="s" s="2" r="B2">
        <v>2</v>
      </c>
      <c t="s" s="2" r="C2">
        <v>24</v>
      </c>
      <c t="s" s="2" r="D2">
        <v>2</v>
      </c>
      <c t="s" s="2" r="E2">
        <v>24</v>
      </c>
      <c t="s" s="2" r="F2">
        <v>72</v>
      </c>
    </row>
    <row spans="1:6" r="3">
      <c t="s" s="3" r="A3">
        <v>431</v>
      </c>
    </row>
    <row spans="1:6" r="4">
      <c t="s" s="4" r="A4">
        <v>432</v>
      </c>
      <c t="n" s="7" r="B4">
        <v>-4</v>
      </c>
      <c t="n" s="7" r="C4">
        <v>0</v>
      </c>
      <c t="n" s="7" r="D4">
        <v>183</v>
      </c>
      <c t="n" s="7" r="E4">
        <v>0</v>
      </c>
    </row>
    <row spans="1:6" r="5">
      <c t="s" s="4" r="A5">
        <v>433</v>
      </c>
      <c t="n" s="6" r="B5">
        <v>-220</v>
      </c>
      <c t="n" s="6" r="C5">
        <v>-584</v>
      </c>
      <c t="n" s="6" r="D5">
        <v>-224</v>
      </c>
      <c t="n" s="6" r="E5">
        <v>-584</v>
      </c>
    </row>
    <row spans="1:6" r="6">
      <c t="s" s="4" r="A6">
        <v>434</v>
      </c>
      <c t="n" s="6" r="B6">
        <v>0</v>
      </c>
      <c t="n" s="6" r="D6">
        <v>-183</v>
      </c>
    </row>
    <row spans="1:6" r="7">
      <c t="s" s="4" r="A7">
        <v>435</v>
      </c>
      <c t="n" s="6" r="B7">
        <v>-224</v>
      </c>
      <c t="n" s="7" r="C7">
        <v>-584</v>
      </c>
      <c t="n" s="6" r="D7">
        <v>-224</v>
      </c>
      <c t="n" s="7" r="E7">
        <v>-584</v>
      </c>
    </row>
    <row spans="1:6" r="8">
      <c t="s" s="4" r="A8">
        <v>436</v>
      </c>
    </row>
    <row spans="1:6" r="9">
      <c t="s" s="3" r="A9">
        <v>437</v>
      </c>
    </row>
    <row spans="1:6" r="10">
      <c t="s" s="4" r="A10">
        <v>438</v>
      </c>
      <c t="n" s="6" r="B10">
        <v>8996</v>
      </c>
      <c t="n" s="6" r="D10">
        <v>8996</v>
      </c>
      <c t="n" s="7" r="F10">
        <v>8788</v>
      </c>
    </row>
    <row spans="1:6" r="11">
      <c t="s" s="4" r="A11">
        <v>90</v>
      </c>
      <c t="n" s="6" r="B11">
        <v>4127</v>
      </c>
      <c t="n" s="6" r="D11">
        <v>4127</v>
      </c>
      <c t="n" s="6" r="F11">
        <v>1141</v>
      </c>
    </row>
    <row spans="1:6" r="12">
      <c t="s" s="4" r="A12">
        <v>98</v>
      </c>
      <c t="n" s="6" r="B12">
        <v>13123</v>
      </c>
      <c t="n" s="6" r="D12">
        <v>13123</v>
      </c>
      <c t="n" s="6" r="F12">
        <v>9929</v>
      </c>
    </row>
    <row spans="1:6" r="13">
      <c t="s" s="3" r="A13">
        <v>439</v>
      </c>
    </row>
    <row spans="1:6" r="14">
      <c t="s" s="4" r="A14">
        <v>113</v>
      </c>
      <c t="n" s="6" r="B14">
        <v>4697</v>
      </c>
      <c t="n" s="6" r="D14">
        <v>4697</v>
      </c>
      <c t="n" s="6" r="F14">
        <v>5840</v>
      </c>
    </row>
    <row spans="1:6" r="15">
      <c t="s" s="4" r="A15">
        <v>440</v>
      </c>
      <c t="n" s="6" r="B15">
        <v>10363</v>
      </c>
      <c t="n" s="6" r="D15">
        <v>10363</v>
      </c>
      <c t="n" s="6" r="F15">
        <v>7631</v>
      </c>
    </row>
    <row spans="1:6" r="16">
      <c t="s" s="4" r="A16">
        <v>441</v>
      </c>
      <c t="n" s="6" r="B16">
        <v>15060</v>
      </c>
      <c t="n" s="6" r="D16">
        <v>15060</v>
      </c>
      <c t="n" s="6" r="F16">
        <v>13471</v>
      </c>
    </row>
    <row spans="1:6" r="17">
      <c t="s" s="4" r="A17">
        <v>442</v>
      </c>
    </row>
    <row spans="1:6" r="18">
      <c t="s" s="3" r="A18">
        <v>437</v>
      </c>
    </row>
    <row spans="1:6" r="19">
      <c t="s" s="4" r="A19">
        <v>438</v>
      </c>
      <c t="n" s="6" r="B19">
        <v>1757</v>
      </c>
      <c t="n" s="6" r="D19">
        <v>1757</v>
      </c>
      <c t="n" s="6" r="F19">
        <v>1722</v>
      </c>
    </row>
    <row spans="1:6" r="20">
      <c t="s" s="4" r="A20">
        <v>90</v>
      </c>
      <c t="n" s="6" r="B20">
        <v>4123</v>
      </c>
      <c t="n" s="6" r="D20">
        <v>4123</v>
      </c>
      <c t="n" s="6" r="F20">
        <v>398</v>
      </c>
    </row>
    <row spans="1:6" r="21">
      <c t="s" s="4" r="A21">
        <v>98</v>
      </c>
      <c t="n" s="6" r="B21">
        <v>5880</v>
      </c>
      <c t="n" s="6" r="D21">
        <v>5880</v>
      </c>
      <c t="n" s="6" r="F21">
        <v>2120</v>
      </c>
    </row>
    <row spans="1:6" r="22">
      <c t="s" s="3" r="A22">
        <v>439</v>
      </c>
    </row>
    <row spans="1:6" r="23">
      <c t="s" s="4" r="A23">
        <v>113</v>
      </c>
      <c t="n" s="6" r="B23">
        <v>933</v>
      </c>
      <c t="n" s="6" r="D23">
        <v>933</v>
      </c>
      <c t="n" s="6" r="F23">
        <v>5424</v>
      </c>
    </row>
    <row spans="1:6" r="24">
      <c t="s" s="4" r="A24">
        <v>440</v>
      </c>
      <c t="s" s="4" r="B24">
        <v>130</v>
      </c>
      <c t="s" s="4" r="D24">
        <v>130</v>
      </c>
      <c t="n" s="6" r="F24">
        <v>0</v>
      </c>
    </row>
    <row spans="1:6" r="25">
      <c t="s" s="4" r="A25">
        <v>441</v>
      </c>
      <c t="n" s="6" r="B25">
        <v>933</v>
      </c>
      <c t="n" s="6" r="D25">
        <v>933</v>
      </c>
      <c t="n" s="6" r="F25">
        <v>5424</v>
      </c>
    </row>
    <row spans="1:6" r="26">
      <c t="s" s="4" r="A26">
        <v>443</v>
      </c>
    </row>
    <row spans="1:6" r="27">
      <c t="s" s="3" r="A27">
        <v>437</v>
      </c>
    </row>
    <row spans="1:6" r="28">
      <c t="s" s="4" r="A28">
        <v>438</v>
      </c>
      <c t="n" s="6" r="B28">
        <v>7239</v>
      </c>
      <c t="n" s="6" r="D28">
        <v>7239</v>
      </c>
      <c t="n" s="6" r="F28">
        <v>7066</v>
      </c>
    </row>
    <row spans="1:6" r="29">
      <c t="s" s="4" r="A29">
        <v>90</v>
      </c>
      <c t="n" s="6" r="B29">
        <v>3</v>
      </c>
      <c t="n" s="6" r="D29">
        <v>3</v>
      </c>
      <c t="n" s="6" r="F29">
        <v>144</v>
      </c>
    </row>
    <row spans="1:6" r="30">
      <c t="s" s="4" r="A30">
        <v>98</v>
      </c>
      <c t="n" s="6" r="B30">
        <v>7242</v>
      </c>
      <c t="n" s="6" r="D30">
        <v>7242</v>
      </c>
      <c t="n" s="6" r="F30">
        <v>7210</v>
      </c>
    </row>
    <row spans="1:6" r="31">
      <c t="s" s="3" r="A31">
        <v>439</v>
      </c>
    </row>
    <row spans="1:6" r="32">
      <c t="s" s="4" r="A32">
        <v>113</v>
      </c>
      <c t="n" s="6" r="B32">
        <v>3539</v>
      </c>
      <c t="n" s="6" r="D32">
        <v>3539</v>
      </c>
      <c t="n" s="6" r="F32">
        <v>0</v>
      </c>
    </row>
    <row spans="1:6" r="33">
      <c t="s" s="4" r="A33">
        <v>440</v>
      </c>
      <c t="n" s="6" r="B33">
        <v>10363</v>
      </c>
      <c t="n" s="6" r="D33">
        <v>10363</v>
      </c>
      <c t="n" s="6" r="F33">
        <v>7631</v>
      </c>
    </row>
    <row spans="1:6" r="34">
      <c t="s" s="4" r="A34">
        <v>441</v>
      </c>
      <c t="n" s="6" r="B34">
        <v>13902</v>
      </c>
      <c t="n" s="6" r="D34">
        <v>13902</v>
      </c>
      <c t="n" s="6" r="F34">
        <v>7631</v>
      </c>
    </row>
    <row spans="1:6" r="35">
      <c t="s" s="4" r="A35">
        <v>444</v>
      </c>
    </row>
    <row spans="1:6" r="36">
      <c t="s" s="3" r="A36">
        <v>437</v>
      </c>
    </row>
    <row spans="1:6" r="37">
      <c t="s" s="4" r="A37">
        <v>438</v>
      </c>
      <c t="n" s="6" r="B37">
        <v>0</v>
      </c>
      <c t="n" s="6" r="D37">
        <v>0</v>
      </c>
      <c t="n" s="6" r="F37">
        <v>0</v>
      </c>
    </row>
    <row spans="1:6" r="38">
      <c t="s" s="4" r="A38">
        <v>90</v>
      </c>
      <c t="n" s="6" r="B38">
        <v>1</v>
      </c>
      <c t="n" s="6" r="D38">
        <v>1</v>
      </c>
      <c t="n" s="6" r="F38">
        <v>599</v>
      </c>
    </row>
    <row spans="1:6" r="39">
      <c t="s" s="4" r="A39">
        <v>98</v>
      </c>
      <c t="n" s="6" r="B39">
        <v>1</v>
      </c>
      <c t="n" s="6" r="D39">
        <v>1</v>
      </c>
      <c t="n" s="6" r="F39">
        <v>599</v>
      </c>
    </row>
    <row spans="1:6" r="40">
      <c t="s" s="3" r="A40">
        <v>439</v>
      </c>
    </row>
    <row spans="1:6" r="41">
      <c t="s" s="4" r="A41">
        <v>113</v>
      </c>
      <c t="n" s="6" r="B41">
        <v>225</v>
      </c>
      <c t="n" s="6" r="D41">
        <v>225</v>
      </c>
      <c t="n" s="6" r="F41">
        <v>416</v>
      </c>
    </row>
    <row spans="1:6" r="42">
      <c t="s" s="4" r="A42">
        <v>440</v>
      </c>
      <c t="n" s="6" r="B42">
        <v>0</v>
      </c>
      <c t="n" s="6" r="D42">
        <v>0</v>
      </c>
      <c t="n" s="6" r="F42">
        <v>0</v>
      </c>
    </row>
    <row spans="1:6" r="43">
      <c t="s" s="4" r="A43">
        <v>441</v>
      </c>
      <c t="n" s="7" r="B43">
        <v>225</v>
      </c>
      <c t="n" s="7" r="D43">
        <v>225</v>
      </c>
      <c t="n" s="7" r="F43">
        <v>4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t="s" s="1" r="A1">
        <v>445</v>
      </c>
      <c t="s" s="2" r="B1">
        <v>446</v>
      </c>
      <c t="s" s="2" r="C1">
        <v>447</v>
      </c>
    </row>
    <row spans="1:3" r="2">
      <c t="s" s="3" r="A2">
        <v>448</v>
      </c>
    </row>
    <row spans="1:3" r="3">
      <c t="s" s="4" r="A3">
        <v>449</v>
      </c>
      <c t="n" s="7" r="B3">
        <v>1</v>
      </c>
      <c t="n" s="7" r="C3">
        <v>599</v>
      </c>
    </row>
    <row spans="1:3" r="4">
      <c t="s" s="4" r="A4">
        <v>450</v>
      </c>
      <c t="n" s="7" r="B4">
        <v>225</v>
      </c>
      <c t="n" s="7" r="C4">
        <v>416</v>
      </c>
    </row>
    <row spans="1:3" r="5">
      <c t="s" s="4" r="A5">
        <v>285</v>
      </c>
    </row>
    <row spans="1:3" r="6">
      <c t="s" s="3" r="A6">
        <v>448</v>
      </c>
    </row>
    <row spans="1:3" r="7">
      <c t="s" s="4" r="A7">
        <v>451</v>
      </c>
      <c t="n" s="10" r="B7">
        <v>1.84</v>
      </c>
      <c t="n" s="10" r="C7">
        <v>1.18</v>
      </c>
    </row>
    <row spans="1:3" r="8">
      <c t="s" s="4" r="A8">
        <v>288</v>
      </c>
    </row>
    <row spans="1:3" r="9">
      <c t="s" s="3" r="A9">
        <v>448</v>
      </c>
    </row>
    <row spans="1:3" r="10">
      <c t="s" s="4" r="A10">
        <v>451</v>
      </c>
      <c t="n" s="10" r="B10">
        <v>6.16</v>
      </c>
      <c t="n" s="10" r="C10">
        <v>5.21</v>
      </c>
    </row>
    <row spans="1:3" r="11">
      <c t="s" s="4" r="A11">
        <v>452</v>
      </c>
    </row>
    <row spans="1:3" r="12">
      <c t="s" s="3" r="A12">
        <v>448</v>
      </c>
    </row>
    <row spans="1:3" r="13">
      <c t="s" s="4" r="A13">
        <v>451</v>
      </c>
      <c t="n" s="10" r="B13">
        <v>4.38</v>
      </c>
      <c t="n" s="10" r="C13">
        <v>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s>
  <sheetData>
    <row spans="1:4" r="1">
      <c t="s" s="1" r="A1">
        <v>453</v>
      </c>
      <c t="s" s="2" r="B1">
        <v>360</v>
      </c>
      <c t="s" s="2" r="C1">
        <v>1</v>
      </c>
    </row>
    <row spans="1:4" r="2">
      <c t="s" s="2" r="B2">
        <v>454</v>
      </c>
      <c t="s" s="2" r="C2">
        <v>455</v>
      </c>
      <c t="s" s="2" r="D2">
        <v>334</v>
      </c>
    </row>
    <row spans="1:4" r="3">
      <c t="s" s="3" r="A3">
        <v>456</v>
      </c>
    </row>
    <row spans="1:4" r="4">
      <c t="s" s="4" r="A4">
        <v>457</v>
      </c>
      <c t="n" s="9" r="C4">
        <v>0.6</v>
      </c>
      <c t="n" s="9" r="D4">
        <v>4.7</v>
      </c>
    </row>
    <row spans="1:4" r="5">
      <c t="s" s="4" r="A5">
        <v>458</v>
      </c>
      <c t="n" s="9" r="B5">
        <v>1.4</v>
      </c>
    </row>
    <row spans="1:4" r="6">
      <c t="s" s="4" r="A6">
        <v>459</v>
      </c>
      <c t="s" s="4" r="B6">
        <v>460</v>
      </c>
    </row>
    <row spans="1:4" r="7">
      <c t="s" s="4" r="A7">
        <v>461</v>
      </c>
      <c t="n" s="9" r="C7">
        <v>0.9</v>
      </c>
      <c t="n" s="9" r="D7">
        <v>0.9</v>
      </c>
    </row>
    <row spans="1:4" r="8">
      <c t="s" s="4" r="A8">
        <v>462</v>
      </c>
    </row>
    <row spans="1:4" r="9">
      <c t="s" s="3" r="A9">
        <v>456</v>
      </c>
    </row>
    <row spans="1:4" r="10">
      <c t="s" s="4" r="A10">
        <v>463</v>
      </c>
      <c t="n" s="6" r="C10">
        <v>5000</v>
      </c>
    </row>
    <row spans="1:4" r="11">
      <c t="s" s="4" r="A11">
        <v>464</v>
      </c>
    </row>
    <row spans="1:4" r="12">
      <c t="s" s="3" r="A12">
        <v>456</v>
      </c>
    </row>
    <row spans="1:4" r="13">
      <c t="s" s="4" r="A13">
        <v>463</v>
      </c>
      <c t="n" s="6" r="C13">
        <v>2400</v>
      </c>
    </row>
    <row spans="1:4" r="14">
      <c t="s" s="4" r="A14">
        <v>465</v>
      </c>
    </row>
    <row spans="1:4" r="15">
      <c t="s" s="3" r="A15">
        <v>456</v>
      </c>
    </row>
    <row spans="1:4" r="16">
      <c t="s" s="4" r="A16">
        <v>463</v>
      </c>
      <c t="n" s="6" r="C16">
        <v>7400</v>
      </c>
    </row>
    <row spans="1:4" r="17">
      <c t="s" s="4" r="A17">
        <v>466</v>
      </c>
    </row>
    <row spans="1:4" r="18">
      <c t="s" s="3" r="A18">
        <v>456</v>
      </c>
    </row>
    <row spans="1:4" r="19">
      <c t="s" s="4" r="A19">
        <v>463</v>
      </c>
      <c t="n" s="6" r="C19">
        <v>10400</v>
      </c>
    </row>
    <row spans="1:4" r="20">
      <c t="s" s="4" r="A20">
        <v>467</v>
      </c>
    </row>
    <row spans="1:4" r="21">
      <c t="s" s="3" r="A21">
        <v>456</v>
      </c>
    </row>
    <row spans="1:4" r="22">
      <c t="s" s="4" r="A22">
        <v>463</v>
      </c>
      <c t="n" s="6" r="C22">
        <v>1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72</v>
      </c>
    </row>
    <row spans="1:3" r="2">
      <c t="s" s="3" r="A2">
        <v>469</v>
      </c>
    </row>
    <row spans="1:3" r="3">
      <c t="s" s="4" r="A3">
        <v>470</v>
      </c>
      <c t="n" s="7" r="B3">
        <v>4127</v>
      </c>
      <c t="n" s="7" r="C3">
        <v>1141</v>
      </c>
    </row>
    <row spans="1:3" r="4">
      <c t="s" s="4" r="A4">
        <v>471</v>
      </c>
      <c t="n" s="6" r="B4">
        <v>15060</v>
      </c>
      <c t="n" s="6" r="C4">
        <v>13471</v>
      </c>
    </row>
    <row spans="1:3" r="5">
      <c t="s" s="4" r="A5">
        <v>472</v>
      </c>
    </row>
    <row spans="1:3" r="6">
      <c t="s" s="3" r="A6">
        <v>469</v>
      </c>
    </row>
    <row spans="1:3" r="7">
      <c t="s" s="4" r="A7">
        <v>470</v>
      </c>
      <c t="n" s="6" r="B7">
        <v>4127</v>
      </c>
      <c t="n" s="6" r="C7">
        <v>1141</v>
      </c>
    </row>
    <row spans="1:3" r="8">
      <c t="s" s="4" r="A8">
        <v>471</v>
      </c>
      <c t="n" s="6" r="B8">
        <v>0</v>
      </c>
      <c t="n" s="6" r="C8">
        <v>0</v>
      </c>
    </row>
    <row spans="1:3" r="9">
      <c t="s" s="4" r="A9">
        <v>473</v>
      </c>
    </row>
    <row spans="1:3" r="10">
      <c t="s" s="3" r="A10">
        <v>469</v>
      </c>
    </row>
    <row spans="1:3" r="11">
      <c t="s" s="4" r="A11">
        <v>470</v>
      </c>
      <c t="n" s="6" r="B11">
        <v>4127</v>
      </c>
      <c t="n" s="6" r="C11">
        <v>1141</v>
      </c>
    </row>
    <row spans="1:3" r="12">
      <c t="s" s="4" r="A12">
        <v>471</v>
      </c>
      <c t="n" s="6" r="B12">
        <v>15060</v>
      </c>
      <c t="n" s="6" r="C12">
        <v>13471</v>
      </c>
    </row>
    <row spans="1:3" r="13">
      <c t="s" s="4" r="A13">
        <v>474</v>
      </c>
    </row>
    <row spans="1:3" r="14">
      <c t="s" s="3" r="A14">
        <v>469</v>
      </c>
    </row>
    <row spans="1:3" r="15">
      <c t="s" s="4" r="A15">
        <v>470</v>
      </c>
      <c t="n" s="6" r="B15">
        <v>3573</v>
      </c>
      <c t="n" s="6" r="C15">
        <v>1077</v>
      </c>
    </row>
    <row spans="1:3" r="16">
      <c t="s" s="4" r="A16">
        <v>471</v>
      </c>
      <c t="n" s="6" r="B16">
        <v>4694</v>
      </c>
      <c t="n" s="6" r="C16">
        <v>5489</v>
      </c>
    </row>
    <row spans="1:3" r="17">
      <c t="s" s="4" r="A17">
        <v>475</v>
      </c>
    </row>
    <row spans="1:3" r="18">
      <c t="s" s="3" r="A18">
        <v>469</v>
      </c>
    </row>
    <row spans="1:3" r="19">
      <c t="s" s="4" r="A19">
        <v>470</v>
      </c>
      <c t="n" s="6" r="B19">
        <v>554</v>
      </c>
      <c t="n" s="6" r="C19">
        <v>64</v>
      </c>
    </row>
    <row spans="1:3" r="20">
      <c t="s" s="4" r="A20">
        <v>471</v>
      </c>
      <c t="n" s="6" r="B20">
        <v>3</v>
      </c>
      <c t="n" s="6" r="C20">
        <v>351</v>
      </c>
    </row>
    <row spans="1:3" r="21">
      <c t="s" s="4" r="A21">
        <v>476</v>
      </c>
    </row>
    <row spans="1:3" r="22">
      <c t="s" s="3" r="A22">
        <v>469</v>
      </c>
    </row>
    <row spans="1:3" r="23">
      <c t="s" s="4" r="A23">
        <v>470</v>
      </c>
      <c t="n" s="6" r="B23">
        <v>0</v>
      </c>
      <c t="n" s="6" r="C23">
        <v>0</v>
      </c>
    </row>
    <row spans="1:3" r="24">
      <c t="s" s="4" r="A24">
        <v>471</v>
      </c>
      <c t="n" s="6" r="B24">
        <v>529</v>
      </c>
      <c t="n" s="6" r="C24">
        <v>0</v>
      </c>
    </row>
    <row spans="1:3" r="25">
      <c t="s" s="4" r="A25">
        <v>477</v>
      </c>
    </row>
    <row spans="1:3" r="26">
      <c t="s" s="3" r="A26">
        <v>469</v>
      </c>
    </row>
    <row spans="1:3" r="27">
      <c t="s" s="4" r="A27">
        <v>470</v>
      </c>
      <c t="n" s="6" r="B27">
        <v>0</v>
      </c>
      <c t="s" s="4" r="C27">
        <v>130</v>
      </c>
    </row>
    <row spans="1:3" r="28">
      <c t="s" s="4" r="A28">
        <v>471</v>
      </c>
      <c t="n" s="7" r="B28">
        <v>9834</v>
      </c>
      <c t="n" s="7" r="C28">
        <v>76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8</v>
      </c>
      <c t="s" s="2" r="B1">
        <v>2</v>
      </c>
      <c t="s" s="2" r="C1">
        <v>72</v>
      </c>
    </row>
    <row spans="1:3" r="2">
      <c t="s" s="3" r="A2">
        <v>479</v>
      </c>
    </row>
    <row spans="1:3" r="3">
      <c t="s" s="4" r="A3">
        <v>480</v>
      </c>
      <c t="n" s="7" r="B3">
        <v>4127</v>
      </c>
      <c t="n" s="7" r="C3">
        <v>1141</v>
      </c>
    </row>
    <row spans="1:3" r="4">
      <c t="s" s="3" r="A4">
        <v>481</v>
      </c>
    </row>
    <row spans="1:3" r="5">
      <c t="s" s="4" r="A5">
        <v>482</v>
      </c>
      <c t="n" s="6" r="B5">
        <v>15060</v>
      </c>
      <c t="n" s="6" r="C5">
        <v>13471</v>
      </c>
    </row>
    <row spans="1:3" r="6">
      <c t="s" s="4" r="A6">
        <v>472</v>
      </c>
    </row>
    <row spans="1:3" r="7">
      <c t="s" s="3" r="A7">
        <v>479</v>
      </c>
    </row>
    <row spans="1:3" r="8">
      <c t="s" s="4" r="A8">
        <v>480</v>
      </c>
      <c t="n" s="6" r="B8">
        <v>4127</v>
      </c>
      <c t="n" s="6" r="C8">
        <v>1141</v>
      </c>
    </row>
    <row spans="1:3" r="9">
      <c t="s" s="4" r="A9">
        <v>482</v>
      </c>
      <c t="n" s="6" r="B9">
        <v>0</v>
      </c>
      <c t="n" s="6" r="C9">
        <v>0</v>
      </c>
    </row>
    <row spans="1:3" r="10">
      <c t="s" s="4" r="A10">
        <v>483</v>
      </c>
      <c t="n" s="6" r="B10">
        <v>4127</v>
      </c>
      <c t="n" s="6" r="C10">
        <v>1141</v>
      </c>
    </row>
    <row spans="1:3" r="11">
      <c t="s" s="4" r="A11">
        <v>484</v>
      </c>
      <c t="n" s="6" r="B11">
        <v>-933</v>
      </c>
      <c t="n" s="6" r="C11">
        <v>-399</v>
      </c>
    </row>
    <row spans="1:3" r="12">
      <c t="s" s="4" r="A12">
        <v>485</v>
      </c>
      <c t="n" s="6" r="B12">
        <v>-1801</v>
      </c>
      <c t="n" s="6" r="C12">
        <v>0</v>
      </c>
    </row>
    <row spans="1:3" r="13">
      <c t="s" s="4" r="A13">
        <v>486</v>
      </c>
      <c t="n" s="6" r="B13">
        <v>1393</v>
      </c>
      <c t="n" s="6" r="C13">
        <v>742</v>
      </c>
    </row>
    <row spans="1:3" r="14">
      <c t="s" s="3" r="A14">
        <v>481</v>
      </c>
    </row>
    <row spans="1:3" r="15">
      <c t="s" s="4" r="A15">
        <v>480</v>
      </c>
      <c t="n" s="6" r="B15">
        <v>-4697</v>
      </c>
      <c t="n" s="6" r="C15">
        <v>-5840</v>
      </c>
    </row>
    <row spans="1:3" r="16">
      <c t="s" s="4" r="A16">
        <v>482</v>
      </c>
      <c t="n" s="6" r="B16">
        <v>0</v>
      </c>
      <c t="n" s="6" r="C16">
        <v>0</v>
      </c>
    </row>
    <row spans="1:3" r="17">
      <c t="s" s="4" r="A17">
        <v>483</v>
      </c>
      <c t="n" s="6" r="B17">
        <v>-4697</v>
      </c>
      <c t="n" s="6" r="C17">
        <v>-5840</v>
      </c>
    </row>
    <row spans="1:3" r="18">
      <c t="s" s="4" r="A18">
        <v>484</v>
      </c>
      <c t="n" s="6" r="B18">
        <v>933</v>
      </c>
      <c t="n" s="6" r="C18">
        <v>399</v>
      </c>
    </row>
    <row spans="1:3" r="19">
      <c t="s" s="4" r="A19">
        <v>485</v>
      </c>
      <c t="n" s="6" r="B19">
        <v>0</v>
      </c>
      <c t="n" s="6" r="C19">
        <v>5025</v>
      </c>
    </row>
    <row spans="1:3" r="20">
      <c t="s" s="4" r="A20">
        <v>486</v>
      </c>
      <c t="n" s="6" r="B20">
        <v>-3764</v>
      </c>
      <c t="n" s="6" r="C20">
        <v>-416</v>
      </c>
    </row>
    <row spans="1:3" r="21">
      <c t="s" s="4" r="A21">
        <v>487</v>
      </c>
    </row>
    <row spans="1:3" r="22">
      <c t="s" s="3" r="A22">
        <v>481</v>
      </c>
    </row>
    <row spans="1:3" r="23">
      <c t="s" s="4" r="A23">
        <v>480</v>
      </c>
      <c t="n" s="6" r="B23">
        <v>-10363</v>
      </c>
      <c t="n" s="6" r="C23">
        <v>-7631</v>
      </c>
    </row>
    <row spans="1:3" r="24">
      <c t="s" s="4" r="A24">
        <v>482</v>
      </c>
      <c t="n" s="6" r="B24">
        <v>0</v>
      </c>
      <c t="n" s="6" r="C24">
        <v>0</v>
      </c>
    </row>
    <row spans="1:3" r="25">
      <c t="s" s="4" r="A25">
        <v>483</v>
      </c>
      <c t="n" s="6" r="B25">
        <v>-10363</v>
      </c>
      <c t="n" s="6" r="C25">
        <v>-7631</v>
      </c>
    </row>
    <row spans="1:3" r="26">
      <c t="s" s="4" r="A26">
        <v>484</v>
      </c>
      <c t="n" s="6" r="B26">
        <v>0</v>
      </c>
      <c t="n" s="6" r="C26">
        <v>0</v>
      </c>
    </row>
    <row spans="1:3" r="27">
      <c t="s" s="4" r="A27">
        <v>485</v>
      </c>
      <c t="n" s="6" r="B27">
        <v>0</v>
      </c>
      <c t="n" s="6" r="C27">
        <v>0</v>
      </c>
    </row>
    <row spans="1:3" r="28">
      <c t="s" s="4" r="A28">
        <v>486</v>
      </c>
      <c t="n" s="7" r="B28">
        <v>-10363</v>
      </c>
      <c t="n" s="7" r="C28">
        <v>-76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8</v>
      </c>
      <c t="s" s="2" r="B1">
        <v>23</v>
      </c>
      <c t="s" s="2" r="D1">
        <v>1</v>
      </c>
    </row>
    <row spans="1:5" r="2">
      <c t="s" s="2" r="B2">
        <v>2</v>
      </c>
      <c t="s" s="2" r="C2">
        <v>24</v>
      </c>
      <c t="s" s="2" r="D2">
        <v>2</v>
      </c>
      <c t="s" s="2" r="E2">
        <v>24</v>
      </c>
    </row>
    <row spans="1:5" r="3">
      <c t="s" s="3" r="A3">
        <v>168</v>
      </c>
    </row>
    <row spans="1:5" r="4">
      <c t="s" s="4" r="A4">
        <v>489</v>
      </c>
      <c t="n" s="7" r="B4">
        <v>-12</v>
      </c>
      <c t="n" s="7" r="C4">
        <v>-12</v>
      </c>
      <c t="n" s="7" r="D4">
        <v>-24</v>
      </c>
      <c t="n" s="7" r="E4">
        <v>-24</v>
      </c>
    </row>
    <row spans="1:5" r="5">
      <c t="s" s="4" r="A5">
        <v>490</v>
      </c>
      <c t="n" s="7" r="B5">
        <v>-1600</v>
      </c>
      <c t="n" s="7" r="C5">
        <v>-2100</v>
      </c>
      <c t="n" s="7" r="D5">
        <v>-4400</v>
      </c>
      <c t="n" s="7" r="E5">
        <v>-4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3"/>
    <col customWidth="1" max="2" min="2" width="17"/>
    <col customWidth="1" max="3" min="3" width="15"/>
    <col customWidth="1" max="4" min="4" width="14"/>
    <col customWidth="1" max="5" min="5" width="14"/>
  </cols>
  <sheetData>
    <row spans="1:5" r="1">
      <c t="s" s="1" r="A1">
        <v>491</v>
      </c>
      <c t="s" s="2" r="B1">
        <v>360</v>
      </c>
      <c t="s" s="2" r="C1">
        <v>1</v>
      </c>
    </row>
    <row spans="1:5" r="2">
      <c t="s" s="2" r="B2">
        <v>293</v>
      </c>
      <c t="s" s="2" r="C2">
        <v>2</v>
      </c>
      <c t="s" s="2" r="D2">
        <v>24</v>
      </c>
      <c t="s" s="2" r="E2">
        <v>72</v>
      </c>
    </row>
    <row spans="1:5" r="3">
      <c t="s" s="3" r="A3">
        <v>492</v>
      </c>
    </row>
    <row spans="1:5" r="4">
      <c t="s" s="4" r="A4">
        <v>493</v>
      </c>
      <c t="n" s="7" r="C4">
        <v>61000000</v>
      </c>
      <c t="n" s="7" r="D4">
        <v>0</v>
      </c>
    </row>
    <row spans="1:5" r="5">
      <c t="s" s="4" r="A5">
        <v>494</v>
      </c>
      <c t="n" s="6" r="C5">
        <v>210000000</v>
      </c>
    </row>
    <row spans="1:5" r="6">
      <c t="s" s="4" r="A6">
        <v>495</v>
      </c>
      <c t="n" s="6" r="C6">
        <v>666700000</v>
      </c>
      <c t="n" s="7" r="E6">
        <v>605400000</v>
      </c>
    </row>
    <row spans="1:5" r="7">
      <c t="s" s="4" r="A7">
        <v>496</v>
      </c>
    </row>
    <row spans="1:5" r="8">
      <c t="s" s="3" r="A8">
        <v>492</v>
      </c>
    </row>
    <row spans="1:5" r="9">
      <c t="s" s="4" r="A9">
        <v>493</v>
      </c>
      <c t="n" s="7" r="B9">
        <v>61000000</v>
      </c>
    </row>
    <row spans="1:5" r="10">
      <c t="s" s="4" r="A10">
        <v>497</v>
      </c>
      <c t="s" s="4" r="B10">
        <v>498</v>
      </c>
    </row>
    <row spans="1:5" r="11">
      <c t="s" s="4" r="A11">
        <v>494</v>
      </c>
      <c t="n" s="7" r="B11">
        <v>200000000</v>
      </c>
    </row>
    <row spans="1:5" r="12">
      <c t="s" s="4" r="A12">
        <v>495</v>
      </c>
      <c t="n" s="7" r="C12">
        <v>200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52</v>
      </c>
      <c t="s" s="2" r="B1">
        <v>1</v>
      </c>
    </row>
    <row spans="1:3" r="2">
      <c t="s" s="2" r="B2">
        <v>2</v>
      </c>
      <c t="s" s="2" r="C2">
        <v>24</v>
      </c>
    </row>
    <row spans="1:3" r="3">
      <c t="s" s="3" r="A3">
        <v>53</v>
      </c>
    </row>
    <row spans="1:3" r="4">
      <c t="s" s="4" r="A4">
        <v>54</v>
      </c>
      <c t="n" s="7" r="B4">
        <v>97394</v>
      </c>
      <c t="n" s="7" r="C4">
        <v>89031</v>
      </c>
    </row>
    <row spans="1:3" r="5">
      <c t="s" s="3" r="A5">
        <v>55</v>
      </c>
    </row>
    <row spans="1:3" r="6">
      <c t="s" s="4" r="A6">
        <v>56</v>
      </c>
      <c t="n" s="6" r="B6">
        <v>-107676</v>
      </c>
      <c t="n" s="6" r="C6">
        <v>-95861</v>
      </c>
    </row>
    <row spans="1:3" r="7">
      <c t="s" s="4" r="A7">
        <v>57</v>
      </c>
      <c t="n" s="6" r="B7">
        <v>-74</v>
      </c>
      <c t="n" s="6" r="C7">
        <v>-9887</v>
      </c>
    </row>
    <row spans="1:3" r="8">
      <c t="s" s="4" r="A8">
        <v>58</v>
      </c>
      <c t="n" s="6" r="B8">
        <v>6737</v>
      </c>
      <c t="n" s="6" r="C8">
        <v>1969</v>
      </c>
    </row>
    <row spans="1:3" r="9">
      <c t="s" s="4" r="A9">
        <v>59</v>
      </c>
      <c t="n" s="6" r="B9">
        <v>-5702</v>
      </c>
      <c t="n" s="6" r="C9">
        <v>-3381</v>
      </c>
    </row>
    <row spans="1:3" r="10">
      <c t="s" s="4" r="A10">
        <v>60</v>
      </c>
      <c t="n" s="6" r="B10">
        <v>5195</v>
      </c>
      <c t="n" s="6" r="C10">
        <v>2040</v>
      </c>
    </row>
    <row spans="1:3" r="11">
      <c t="s" s="4" r="A11">
        <v>61</v>
      </c>
      <c t="n" s="6" r="B11">
        <v>-101520</v>
      </c>
      <c t="n" s="6" r="C11">
        <v>-105120</v>
      </c>
    </row>
    <row spans="1:3" r="12">
      <c t="s" s="3" r="A12">
        <v>62</v>
      </c>
    </row>
    <row spans="1:3" r="13">
      <c t="s" s="4" r="A13">
        <v>63</v>
      </c>
      <c t="n" s="6" r="B13">
        <v>-121100</v>
      </c>
      <c t="n" s="6" r="C13">
        <v>26200</v>
      </c>
    </row>
    <row spans="1:3" r="14">
      <c t="s" s="4" r="A14">
        <v>64</v>
      </c>
      <c t="n" s="6" r="B14">
        <v>61000</v>
      </c>
      <c t="n" s="6" r="C14">
        <v>0</v>
      </c>
    </row>
    <row spans="1:3" r="15">
      <c t="s" s="4" r="A15">
        <v>65</v>
      </c>
      <c t="n" s="6" r="B15">
        <v>0</v>
      </c>
      <c t="n" s="6" r="C15">
        <v>-9891</v>
      </c>
    </row>
    <row spans="1:3" r="16">
      <c t="s" s="4" r="A16">
        <v>66</v>
      </c>
      <c t="n" s="6" r="B16">
        <v>65000</v>
      </c>
      <c t="n" s="6" r="C16">
        <v>0</v>
      </c>
    </row>
    <row spans="1:3" r="17">
      <c t="s" s="4" r="A17">
        <v>67</v>
      </c>
      <c t="n" s="6" r="B17">
        <v>4900</v>
      </c>
      <c t="n" s="6" r="C17">
        <v>16309</v>
      </c>
    </row>
    <row spans="1:3" r="18">
      <c t="s" s="4" r="A18">
        <v>68</v>
      </c>
      <c t="n" s="6" r="B18">
        <v>774</v>
      </c>
      <c t="n" s="6" r="C18">
        <v>220</v>
      </c>
    </row>
    <row spans="1:3" r="19">
      <c t="s" s="4" r="A19">
        <v>69</v>
      </c>
      <c t="n" s="6" r="B19">
        <v>775</v>
      </c>
      <c t="n" s="6" r="C19">
        <v>1778</v>
      </c>
    </row>
    <row spans="1:3" r="20">
      <c t="s" s="4" r="A20">
        <v>70</v>
      </c>
      <c t="n" s="7" r="B20">
        <v>1549</v>
      </c>
      <c t="n" s="7" r="C20">
        <v>19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3"/>
    <col customWidth="1" max="2" min="2" width="63"/>
    <col customWidth="1" max="3" min="3" width="15"/>
    <col customWidth="1" max="4" min="4" width="14"/>
    <col customWidth="1" max="5" min="5" width="15"/>
    <col customWidth="1" max="6" min="6" width="14"/>
  </cols>
  <sheetData>
    <row spans="1:6" r="1">
      <c t="s" s="1" r="A1">
        <v>499</v>
      </c>
      <c t="s" s="2" r="C1">
        <v>23</v>
      </c>
      <c t="s" s="2" r="E1">
        <v>1</v>
      </c>
    </row>
    <row spans="1:6" r="2">
      <c t="s" s="2" r="C2">
        <v>2</v>
      </c>
      <c t="s" s="2" r="D2">
        <v>24</v>
      </c>
      <c t="s" s="2" r="E2">
        <v>2</v>
      </c>
      <c t="s" s="2" r="F2">
        <v>24</v>
      </c>
    </row>
    <row spans="1:6" r="3">
      <c t="s" s="3" r="A3">
        <v>500</v>
      </c>
    </row>
    <row spans="1:6" r="4">
      <c t="s" s="4" r="A4">
        <v>501</v>
      </c>
      <c t="n" s="7" r="C4">
        <v>-12851</v>
      </c>
      <c t="n" s="7" r="E4">
        <v>-12862</v>
      </c>
    </row>
    <row spans="1:6" r="5">
      <c t="s" s="4" r="A5">
        <v>502</v>
      </c>
      <c t="n" s="6" r="C5">
        <v>73</v>
      </c>
      <c t="n" s="6" r="E5">
        <v>136</v>
      </c>
    </row>
    <row spans="1:6" r="6">
      <c t="s" s="4" r="A6">
        <v>503</v>
      </c>
      <c t="n" s="6" r="C6">
        <v>-63</v>
      </c>
      <c t="n" s="6" r="E6">
        <v>-115</v>
      </c>
    </row>
    <row spans="1:6" r="7">
      <c t="s" s="4" r="A7">
        <v>46</v>
      </c>
      <c t="s" s="4" r="B7">
        <v>44</v>
      </c>
      <c t="n" s="6" r="C7">
        <v>10</v>
      </c>
      <c t="n" s="7" r="D7">
        <v>-30</v>
      </c>
      <c t="n" s="6" r="E7">
        <v>21</v>
      </c>
      <c t="n" s="7" r="F7">
        <v>26</v>
      </c>
    </row>
    <row spans="1:6" r="8">
      <c t="s" s="4" r="A8">
        <v>504</v>
      </c>
      <c t="n" s="7" r="C8">
        <v>-12841</v>
      </c>
      <c t="n" s="7" r="E8">
        <v>-12841</v>
      </c>
    </row>
    <row spans="1:6" r="9">
      <c t="s" s="4" r="A9">
        <v>50</v>
      </c>
      <c t="s" s="4" r="C9">
        <v>51</v>
      </c>
      <c t="s" s="4" r="D9">
        <v>51</v>
      </c>
      <c t="s" s="4" r="E9">
        <v>51</v>
      </c>
      <c t="s" s="4" r="F9">
        <v>51</v>
      </c>
    </row>
    <row spans="1:6" r="10">
      <c t="s" s="4" r="A10">
        <v>505</v>
      </c>
    </row>
    <row spans="1:6" r="11">
      <c t="s" s="3" r="A11">
        <v>500</v>
      </c>
    </row>
    <row spans="1:6" r="12">
      <c t="s" s="4" r="A12">
        <v>501</v>
      </c>
      <c t="n" s="7" r="C12">
        <v>-12220</v>
      </c>
      <c t="n" s="7" r="E12">
        <v>-12220</v>
      </c>
    </row>
    <row spans="1:6" r="13">
      <c t="s" s="4" r="A13">
        <v>502</v>
      </c>
      <c t="n" s="6" r="C13">
        <v>0</v>
      </c>
      <c t="n" s="6" r="E13">
        <v>0</v>
      </c>
    </row>
    <row spans="1:6" r="14">
      <c t="s" s="4" r="A14">
        <v>503</v>
      </c>
      <c t="n" s="6" r="C14">
        <v>0</v>
      </c>
      <c t="n" s="6" r="E14">
        <v>0</v>
      </c>
    </row>
    <row spans="1:6" r="15">
      <c t="s" s="4" r="A15">
        <v>46</v>
      </c>
      <c t="n" s="6" r="C15">
        <v>0</v>
      </c>
      <c t="n" s="6" r="E15">
        <v>0</v>
      </c>
    </row>
    <row spans="1:6" r="16">
      <c t="s" s="4" r="A16">
        <v>504</v>
      </c>
      <c t="n" s="6" r="C16">
        <v>-12220</v>
      </c>
      <c t="n" s="6" r="E16">
        <v>-12220</v>
      </c>
    </row>
    <row spans="1:6" r="17">
      <c t="s" s="4" r="A17">
        <v>506</v>
      </c>
    </row>
    <row spans="1:6" r="18">
      <c t="s" s="3" r="A18">
        <v>500</v>
      </c>
    </row>
    <row spans="1:6" r="19">
      <c t="s" s="4" r="A19">
        <v>501</v>
      </c>
      <c t="n" s="6" r="C19">
        <v>-537</v>
      </c>
      <c t="n" s="6" r="E19">
        <v>-544</v>
      </c>
    </row>
    <row spans="1:6" r="20">
      <c t="s" s="4" r="A20">
        <v>502</v>
      </c>
      <c t="n" s="6" r="C20">
        <v>0</v>
      </c>
      <c t="n" s="6" r="E20">
        <v>0</v>
      </c>
    </row>
    <row spans="1:6" r="21">
      <c t="s" s="4" r="A21">
        <v>503</v>
      </c>
      <c t="n" s="6" r="C21">
        <v>7</v>
      </c>
      <c t="n" s="6" r="E21">
        <v>14</v>
      </c>
    </row>
    <row spans="1:6" r="22">
      <c t="s" s="4" r="A22">
        <v>46</v>
      </c>
      <c t="n" s="6" r="C22">
        <v>7</v>
      </c>
      <c t="n" s="6" r="E22">
        <v>14</v>
      </c>
    </row>
    <row spans="1:6" r="23">
      <c t="s" s="4" r="A23">
        <v>504</v>
      </c>
      <c t="n" s="6" r="C23">
        <v>-530</v>
      </c>
      <c t="n" s="6" r="E23">
        <v>-530</v>
      </c>
    </row>
    <row spans="1:6" r="24">
      <c t="s" s="4" r="A24">
        <v>43</v>
      </c>
    </row>
    <row spans="1:6" r="25">
      <c t="s" s="3" r="A25">
        <v>500</v>
      </c>
    </row>
    <row spans="1:6" r="26">
      <c t="s" s="4" r="A26">
        <v>501</v>
      </c>
      <c t="n" s="6" r="C26">
        <v>-94</v>
      </c>
      <c t="n" s="6" r="E26">
        <v>-98</v>
      </c>
    </row>
    <row spans="1:6" r="27">
      <c t="s" s="4" r="A27">
        <v>502</v>
      </c>
      <c t="n" s="6" r="C27">
        <v>73</v>
      </c>
      <c t="n" s="6" r="E27">
        <v>136</v>
      </c>
    </row>
    <row spans="1:6" r="28">
      <c t="s" s="4" r="A28">
        <v>503</v>
      </c>
      <c t="n" s="6" r="C28">
        <v>-70</v>
      </c>
      <c t="n" s="6" r="E28">
        <v>-129</v>
      </c>
    </row>
    <row spans="1:6" r="29">
      <c t="s" s="4" r="A29">
        <v>46</v>
      </c>
      <c t="n" s="6" r="C29">
        <v>3</v>
      </c>
      <c t="n" s="6" r="E29">
        <v>7</v>
      </c>
    </row>
    <row spans="1:6" r="30">
      <c t="s" s="4" r="A30">
        <v>504</v>
      </c>
      <c t="n" s="7" r="C30">
        <v>-91</v>
      </c>
      <c t="n" s="7" r="E30">
        <v>-91</v>
      </c>
    </row>
    <row spans="1:6" r="31">
      <c t="n" r="A31"/>
    </row>
    <row spans="1:6" r="32">
      <c t="s" s="4" r="A32">
        <v>44</v>
      </c>
      <c t="s" s="4" r="B32">
        <v>48</v>
      </c>
    </row>
  </sheetData>
  <mergeCells count="5">
    <mergeCell ref="A1:B2"/>
    <mergeCell ref="C1:D1"/>
    <mergeCell ref="E1:F1"/>
    <mergeCell ref="A31:E31"/>
    <mergeCell ref="B32:E3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7</v>
      </c>
      <c t="s" s="2" r="B1">
        <v>23</v>
      </c>
      <c t="s" s="2" r="D1">
        <v>1</v>
      </c>
    </row>
    <row spans="1:5" r="2">
      <c t="s" s="2" r="B2">
        <v>2</v>
      </c>
      <c t="s" s="2" r="C2">
        <v>24</v>
      </c>
      <c t="s" s="2" r="D2">
        <v>2</v>
      </c>
      <c t="s" s="2" r="E2">
        <v>24</v>
      </c>
    </row>
    <row spans="1:5" r="3">
      <c t="s" s="3" r="A3">
        <v>508</v>
      </c>
    </row>
    <row spans="1:5" r="4">
      <c t="s" s="4" r="A4">
        <v>36</v>
      </c>
      <c t="n" s="7" r="B4">
        <v>4552</v>
      </c>
      <c t="n" s="7" r="C4">
        <v>5113</v>
      </c>
      <c t="n" s="7" r="D4">
        <v>9339</v>
      </c>
      <c t="n" s="7" r="E4">
        <v>10303</v>
      </c>
    </row>
    <row spans="1:5" r="5">
      <c t="s" s="4" r="A5">
        <v>509</v>
      </c>
      <c t="n" s="6" r="B5">
        <v>-1079</v>
      </c>
      <c t="n" s="6" r="C5">
        <v>-1670</v>
      </c>
      <c t="n" s="6" r="D5">
        <v>-1915</v>
      </c>
      <c t="n" s="6" r="E5">
        <v>-2430</v>
      </c>
    </row>
    <row spans="1:5" r="6">
      <c t="s" s="4" r="A6">
        <v>38</v>
      </c>
      <c t="n" s="6" r="B6">
        <v>1415</v>
      </c>
      <c t="n" s="6" r="C6">
        <v>3292</v>
      </c>
      <c t="n" s="6" r="D6">
        <v>28819</v>
      </c>
      <c t="n" s="6" r="E6">
        <v>29464</v>
      </c>
    </row>
    <row spans="1:5" r="7">
      <c t="s" s="4" r="A7">
        <v>510</v>
      </c>
      <c t="n" s="7" r="B7">
        <v>-5043</v>
      </c>
      <c t="n" s="7" r="C7">
        <v>-5226</v>
      </c>
      <c t="n" s="7" r="D7">
        <v>-49461</v>
      </c>
      <c t="n" s="7" r="E7">
        <v>-47813</v>
      </c>
    </row>
    <row spans="1:5" r="8">
      <c t="s" s="4" r="A8">
        <v>50</v>
      </c>
      <c t="s" s="4" r="B8">
        <v>51</v>
      </c>
      <c t="s" s="4" r="C8">
        <v>51</v>
      </c>
      <c t="s" s="4" r="D8">
        <v>51</v>
      </c>
      <c t="s" s="4" r="E8">
        <v>51</v>
      </c>
    </row>
    <row spans="1:5" r="9">
      <c t="s" s="4" r="A9">
        <v>511</v>
      </c>
    </row>
    <row spans="1:5" r="10">
      <c t="s" s="3" r="A10">
        <v>508</v>
      </c>
    </row>
    <row spans="1:5" r="11">
      <c t="s" s="4" r="A11">
        <v>510</v>
      </c>
      <c t="n" s="7" r="B11">
        <v>-63</v>
      </c>
      <c t="n" s="7" r="D11">
        <v>-115</v>
      </c>
    </row>
    <row spans="1:5" r="12">
      <c t="s" s="4" r="A12">
        <v>512</v>
      </c>
    </row>
    <row spans="1:5" r="13">
      <c t="s" s="3" r="A13">
        <v>508</v>
      </c>
    </row>
    <row spans="1:5" r="14">
      <c t="s" s="4" r="A14">
        <v>36</v>
      </c>
      <c t="n" s="6" r="B14">
        <v>12</v>
      </c>
      <c t="n" s="6" r="D14">
        <v>24</v>
      </c>
    </row>
    <row spans="1:5" r="15">
      <c t="s" s="4" r="A15">
        <v>38</v>
      </c>
      <c t="n" s="6" r="B15">
        <v>-5</v>
      </c>
      <c t="n" s="6" r="D15">
        <v>-10</v>
      </c>
    </row>
    <row spans="1:5" r="16">
      <c t="s" s="4" r="A16">
        <v>510</v>
      </c>
      <c t="n" s="6" r="B16">
        <v>7</v>
      </c>
      <c t="n" s="6" r="D16">
        <v>14</v>
      </c>
    </row>
    <row spans="1:5" r="17">
      <c t="s" s="4" r="A17">
        <v>513</v>
      </c>
    </row>
    <row spans="1:5" r="18">
      <c t="s" s="3" r="A18">
        <v>508</v>
      </c>
    </row>
    <row spans="1:5" r="19">
      <c t="s" s="4" r="A19">
        <v>509</v>
      </c>
      <c t="n" s="6" r="B19">
        <v>-117</v>
      </c>
      <c t="n" s="6" r="D19">
        <v>-216</v>
      </c>
    </row>
    <row spans="1:5" r="20">
      <c t="s" s="4" r="A20">
        <v>38</v>
      </c>
      <c t="n" s="6" r="B20">
        <v>47</v>
      </c>
      <c t="n" s="6" r="D20">
        <v>87</v>
      </c>
    </row>
    <row spans="1:5" r="21">
      <c t="s" s="4" r="A21">
        <v>510</v>
      </c>
      <c t="n" s="7" r="B21">
        <v>-70</v>
      </c>
      <c t="n" s="7" r="D21">
        <v>-1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t="s" s="1" r="A1">
        <v>514</v>
      </c>
      <c t="s" s="2" r="B1">
        <v>360</v>
      </c>
      <c t="s" s="2" r="C1">
        <v>1</v>
      </c>
    </row>
    <row spans="1:4" r="2">
      <c t="s" s="2" r="B2">
        <v>2</v>
      </c>
      <c t="s" s="2" r="C2">
        <v>2</v>
      </c>
      <c t="s" s="2" r="D2">
        <v>24</v>
      </c>
    </row>
    <row spans="1:4" r="3">
      <c t="s" s="3" r="A3">
        <v>174</v>
      </c>
    </row>
    <row spans="1:4" r="4">
      <c t="s" s="4" r="A4">
        <v>515</v>
      </c>
      <c t="n" s="7" r="B4">
        <v>65000</v>
      </c>
      <c t="n" s="7" r="C4">
        <v>65000</v>
      </c>
      <c t="n" s="7" r="D4">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t="s" s="1" r="A1">
        <v>516</v>
      </c>
      <c t="s" s="2" r="B1">
        <v>360</v>
      </c>
    </row>
    <row spans="1:2" r="2">
      <c t="s" s="2" r="B2">
        <v>517</v>
      </c>
    </row>
    <row spans="1:2" r="3">
      <c t="s" s="4" r="A3">
        <v>518</v>
      </c>
    </row>
    <row spans="1:2" r="4">
      <c t="s" s="3" r="A4">
        <v>519</v>
      </c>
    </row>
    <row spans="1:2" r="5">
      <c t="s" s="4" r="A5">
        <v>520</v>
      </c>
      <c t="n" s="7" r="B5">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72</v>
      </c>
    </row>
    <row spans="1:3" r="2">
      <c t="s" s="3" r="A2">
        <v>73</v>
      </c>
    </row>
    <row spans="1:3" r="3">
      <c t="s" s="4" r="A3">
        <v>74</v>
      </c>
      <c t="n" s="7" r="B3">
        <v>2310223</v>
      </c>
      <c t="n" s="7" r="C3">
        <v>2211239</v>
      </c>
    </row>
    <row spans="1:3" r="4">
      <c t="s" s="4" r="A4">
        <v>75</v>
      </c>
      <c t="n" s="6" r="B4">
        <v>-459015</v>
      </c>
      <c t="n" s="6" r="C4">
        <v>-440473</v>
      </c>
    </row>
    <row spans="1:3" r="5">
      <c t="s" s="4" r="A5">
        <v>76</v>
      </c>
      <c t="n" s="6" r="B5">
        <v>1851208</v>
      </c>
      <c t="n" s="6" r="C5">
        <v>1770766</v>
      </c>
    </row>
    <row spans="1:3" r="6">
      <c t="s" s="3" r="A6">
        <v>77</v>
      </c>
    </row>
    <row spans="1:3" r="7">
      <c t="s" s="4" r="A7">
        <v>78</v>
      </c>
      <c t="n" s="6" r="B7">
        <v>8996</v>
      </c>
      <c t="n" s="6" r="C7">
        <v>8788</v>
      </c>
    </row>
    <row spans="1:3" r="8">
      <c t="s" s="4" r="A8">
        <v>79</v>
      </c>
      <c t="n" s="6" r="B8">
        <v>32</v>
      </c>
      <c t="n" s="6" r="C8">
        <v>6769</v>
      </c>
    </row>
    <row spans="1:3" r="9">
      <c t="s" s="4" r="A9">
        <v>80</v>
      </c>
      <c t="n" s="6" r="B9">
        <v>9028</v>
      </c>
      <c t="n" s="6" r="C9">
        <v>15557</v>
      </c>
    </row>
    <row spans="1:3" r="10">
      <c t="s" s="3" r="A10">
        <v>81</v>
      </c>
    </row>
    <row spans="1:3" r="11">
      <c t="s" s="4" r="A11">
        <v>82</v>
      </c>
      <c t="n" s="6" r="B11">
        <v>1549</v>
      </c>
      <c t="n" s="6" r="C11">
        <v>775</v>
      </c>
    </row>
    <row spans="1:3" r="12">
      <c t="s" s="4" r="A12">
        <v>57</v>
      </c>
      <c t="n" s="6" r="B12">
        <v>9990</v>
      </c>
      <c t="n" s="6" r="C12">
        <v>9916</v>
      </c>
    </row>
    <row spans="1:3" r="13">
      <c t="s" s="4" r="A13">
        <v>83</v>
      </c>
      <c t="n" s="6" r="B13">
        <v>66635</v>
      </c>
      <c t="n" s="6" r="C13">
        <v>64445</v>
      </c>
    </row>
    <row spans="1:3" r="14">
      <c t="s" s="4" r="A14">
        <v>84</v>
      </c>
      <c t="n" s="6" r="B14">
        <v>1243</v>
      </c>
      <c t="n" s="6" r="C14">
        <v>1972</v>
      </c>
    </row>
    <row spans="1:3" r="15">
      <c t="s" s="4" r="A15">
        <v>85</v>
      </c>
      <c t="n" s="6" r="B15">
        <v>14657</v>
      </c>
      <c t="n" s="6" r="C15">
        <v>25613</v>
      </c>
    </row>
    <row spans="1:3" r="16">
      <c t="s" s="4" r="A16">
        <v>86</v>
      </c>
      <c t="n" s="6" r="B16">
        <v>-9761</v>
      </c>
      <c t="n" s="6" r="C16">
        <v>-9778</v>
      </c>
    </row>
    <row spans="1:3" r="17">
      <c t="s" s="4" r="A17">
        <v>87</v>
      </c>
      <c t="n" s="6" r="B17">
        <v>9198</v>
      </c>
      <c t="n" s="6" r="C17">
        <v>14294</v>
      </c>
    </row>
    <row spans="1:3" r="18">
      <c t="s" s="4" r="A18">
        <v>88</v>
      </c>
      <c t="n" s="6" r="B18">
        <v>950</v>
      </c>
      <c t="n" s="6" r="C18">
        <v>937</v>
      </c>
    </row>
    <row spans="1:3" r="19">
      <c t="s" s="4" r="A19">
        <v>89</v>
      </c>
      <c t="n" s="6" r="B19">
        <v>26448</v>
      </c>
      <c t="n" s="6" r="C19">
        <v>21483</v>
      </c>
    </row>
    <row spans="1:3" r="20">
      <c t="s" s="4" r="A20">
        <v>90</v>
      </c>
      <c t="n" s="6" r="B20">
        <v>3573</v>
      </c>
      <c t="n" s="6" r="C20">
        <v>1077</v>
      </c>
    </row>
    <row spans="1:3" r="21">
      <c t="s" s="4" r="A21">
        <v>91</v>
      </c>
      <c t="n" s="6" r="B21">
        <v>16090</v>
      </c>
      <c t="n" s="6" r="C21">
        <v>13405</v>
      </c>
    </row>
    <row spans="1:3" r="22">
      <c t="s" s="4" r="A22">
        <v>92</v>
      </c>
      <c t="n" s="6" r="B22">
        <v>140572</v>
      </c>
      <c t="n" s="6" r="C22">
        <v>144139</v>
      </c>
    </row>
    <row spans="1:3" r="23">
      <c t="s" s="3" r="A23">
        <v>93</v>
      </c>
    </row>
    <row spans="1:3" r="24">
      <c t="s" s="4" r="A24">
        <v>94</v>
      </c>
      <c t="n" s="6" r="B24">
        <v>380364</v>
      </c>
      <c t="n" s="6" r="C24">
        <v>323434</v>
      </c>
    </row>
    <row spans="1:3" r="25">
      <c t="s" s="4" r="A25">
        <v>95</v>
      </c>
      <c t="n" s="6" r="B25">
        <v>25504</v>
      </c>
      <c t="n" s="6" r="C25">
        <v>24950</v>
      </c>
    </row>
    <row spans="1:3" r="26">
      <c t="s" s="4" r="A26">
        <v>90</v>
      </c>
      <c t="n" s="6" r="B26">
        <v>554</v>
      </c>
      <c t="n" s="6" r="C26">
        <v>64</v>
      </c>
    </row>
    <row spans="1:3" r="27">
      <c t="s" s="4" r="A27">
        <v>96</v>
      </c>
      <c t="n" s="6" r="B27">
        <v>3292</v>
      </c>
      <c t="n" s="6" r="C27">
        <v>2666</v>
      </c>
    </row>
    <row spans="1:3" r="28">
      <c t="s" s="4" r="A28">
        <v>97</v>
      </c>
      <c t="n" s="6" r="B28">
        <v>409714</v>
      </c>
      <c t="n" s="6" r="C28">
        <v>351114</v>
      </c>
    </row>
    <row spans="1:3" r="29">
      <c t="s" s="4" r="A29">
        <v>98</v>
      </c>
      <c t="n" s="6" r="B29">
        <v>2410522</v>
      </c>
      <c t="n" s="6" r="C29">
        <v>2281576</v>
      </c>
    </row>
    <row spans="1:3" r="30">
      <c t="s" s="3" r="A30">
        <v>99</v>
      </c>
    </row>
    <row spans="1:3" r="31">
      <c t="s" s="4" r="A31">
        <v>100</v>
      </c>
      <c t="n" s="6" r="B31">
        <v>5848</v>
      </c>
      <c t="n" s="6" r="C31">
        <v>5848</v>
      </c>
    </row>
    <row spans="1:3" r="32">
      <c t="s" s="4" r="A32">
        <v>101</v>
      </c>
      <c t="n" s="6" r="B32">
        <v>315827</v>
      </c>
      <c t="n" s="6" r="C32">
        <v>250827</v>
      </c>
    </row>
    <row spans="1:3" r="33">
      <c t="s" s="4" r="A33">
        <v>102</v>
      </c>
      <c t="n" s="6" r="B33">
        <v>-12841</v>
      </c>
      <c t="n" s="6" r="C33">
        <v>-12862</v>
      </c>
    </row>
    <row spans="1:3" r="34">
      <c t="s" s="4" r="A34">
        <v>103</v>
      </c>
      <c t="n" s="6" r="B34">
        <v>513575</v>
      </c>
      <c t="n" s="6" r="C34">
        <v>464114</v>
      </c>
    </row>
    <row spans="1:3" r="35">
      <c t="s" s="4" r="A35">
        <v>104</v>
      </c>
      <c t="n" s="6" r="B35">
        <v>822409</v>
      </c>
      <c t="n" s="6" r="C35">
        <v>707927</v>
      </c>
    </row>
    <row spans="1:3" r="36">
      <c t="s" s="4" r="A36">
        <v>105</v>
      </c>
      <c t="n" s="6" r="B36">
        <v>438820</v>
      </c>
      <c t="n" s="6" r="C36">
        <v>577454</v>
      </c>
    </row>
    <row spans="1:3" r="37">
      <c t="s" s="4" r="A37">
        <v>106</v>
      </c>
      <c t="n" s="6" r="B37">
        <v>1261229</v>
      </c>
      <c t="n" s="6" r="C37">
        <v>1285381</v>
      </c>
    </row>
    <row spans="1:3" r="38">
      <c t="s" s="3" r="A38">
        <v>107</v>
      </c>
    </row>
    <row spans="1:3" r="39">
      <c t="s" s="4" r="A39">
        <v>108</v>
      </c>
      <c t="n" s="6" r="B39">
        <v>13300</v>
      </c>
      <c t="n" s="6" r="C39">
        <v>134400</v>
      </c>
    </row>
    <row spans="1:3" r="40">
      <c t="s" s="4" r="A40">
        <v>109</v>
      </c>
      <c t="n" s="6" r="B40">
        <v>227909</v>
      </c>
      <c t="n" s="6" r="C40">
        <v>27909</v>
      </c>
    </row>
    <row spans="1:3" r="41">
      <c t="s" s="4" r="A41">
        <v>110</v>
      </c>
      <c t="n" s="6" r="B41">
        <v>10341</v>
      </c>
      <c t="n" s="6" r="C41">
        <v>8936</v>
      </c>
    </row>
    <row spans="1:3" r="42">
      <c t="s" s="4" r="A42">
        <v>111</v>
      </c>
      <c t="n" s="6" r="B42">
        <v>31947</v>
      </c>
      <c t="n" s="6" r="C42">
        <v>40579</v>
      </c>
    </row>
    <row spans="1:3" r="43">
      <c t="s" s="4" r="A43">
        <v>112</v>
      </c>
      <c t="n" s="6" r="B43">
        <v>7465</v>
      </c>
      <c t="n" s="6" r="C43">
        <v>7552</v>
      </c>
    </row>
    <row spans="1:3" r="44">
      <c t="s" s="4" r="A44">
        <v>113</v>
      </c>
      <c t="n" s="6" r="B44">
        <v>4694</v>
      </c>
      <c t="n" s="6" r="C44">
        <v>5489</v>
      </c>
    </row>
    <row spans="1:3" r="45">
      <c t="s" s="4" r="A45">
        <v>114</v>
      </c>
      <c t="n" s="6" r="B45">
        <v>529</v>
      </c>
      <c t="n" s="6" r="C45">
        <v>0</v>
      </c>
    </row>
    <row spans="1:3" r="46">
      <c t="s" s="4" r="A46">
        <v>115</v>
      </c>
      <c t="n" s="6" r="B46">
        <v>21952</v>
      </c>
      <c t="n" s="6" r="C46">
        <v>19531</v>
      </c>
    </row>
    <row spans="1:3" r="47">
      <c t="s" s="4" r="A47">
        <v>116</v>
      </c>
      <c t="n" s="6" r="B47">
        <v>70295</v>
      </c>
      <c t="n" s="6" r="C47">
        <v>48323</v>
      </c>
    </row>
    <row spans="1:3" r="48">
      <c t="s" s="4" r="A48">
        <v>117</v>
      </c>
      <c t="n" s="6" r="B48">
        <v>1550</v>
      </c>
      <c t="n" s="6" r="C48">
        <v>1930</v>
      </c>
    </row>
    <row spans="1:3" r="49">
      <c t="s" s="4" r="A49">
        <v>118</v>
      </c>
      <c t="n" s="6" r="B49">
        <v>2227</v>
      </c>
      <c t="n" s="6" r="C49">
        <v>2227</v>
      </c>
    </row>
    <row spans="1:3" r="50">
      <c t="s" s="4" r="A50">
        <v>119</v>
      </c>
      <c t="n" s="6" r="B50">
        <v>6137</v>
      </c>
      <c t="n" s="6" r="C50">
        <v>5989</v>
      </c>
    </row>
    <row spans="1:3" r="51">
      <c t="s" s="4" r="A51">
        <v>120</v>
      </c>
      <c t="n" s="6" r="B51">
        <v>2953</v>
      </c>
      <c t="n" s="6" r="C51">
        <v>5686</v>
      </c>
    </row>
    <row spans="1:3" r="52">
      <c t="s" s="4" r="A52">
        <v>121</v>
      </c>
      <c t="n" s="6" r="B52">
        <v>401299</v>
      </c>
      <c t="n" s="6" r="C52">
        <v>308551</v>
      </c>
    </row>
    <row spans="1:3" r="53">
      <c t="s" s="3" r="A53">
        <v>122</v>
      </c>
    </row>
    <row spans="1:3" r="54">
      <c t="s" s="4" r="A54">
        <v>123</v>
      </c>
      <c t="n" s="6" r="B54">
        <v>60010</v>
      </c>
      <c t="n" s="6" r="C54">
        <v>42841</v>
      </c>
    </row>
    <row spans="1:3" r="55">
      <c t="s" s="4" r="A55">
        <v>124</v>
      </c>
      <c t="n" s="6" r="B55">
        <v>463588</v>
      </c>
      <c t="n" s="6" r="C55">
        <v>432674</v>
      </c>
    </row>
    <row spans="1:3" r="56">
      <c t="s" s="4" r="A56">
        <v>116</v>
      </c>
      <c t="n" s="6" r="B56">
        <v>82054</v>
      </c>
      <c t="n" s="6" r="C56">
        <v>74871</v>
      </c>
    </row>
    <row spans="1:3" r="57">
      <c t="s" s="4" r="A57">
        <v>125</v>
      </c>
      <c t="n" s="6" r="B57">
        <v>58293</v>
      </c>
      <c t="n" s="6" r="C57">
        <v>57219</v>
      </c>
    </row>
    <row spans="1:3" r="58">
      <c t="s" s="4" r="A58">
        <v>126</v>
      </c>
      <c t="n" s="6" r="B58">
        <v>68708</v>
      </c>
      <c t="n" s="6" r="C58">
        <v>65491</v>
      </c>
    </row>
    <row spans="1:3" r="59">
      <c t="s" s="4" r="A59">
        <v>113</v>
      </c>
      <c t="n" s="6" r="B59">
        <v>3</v>
      </c>
      <c t="n" s="6" r="C59">
        <v>351</v>
      </c>
    </row>
    <row spans="1:3" r="60">
      <c t="s" s="4" r="A60">
        <v>127</v>
      </c>
      <c t="n" s="6" r="B60">
        <v>9834</v>
      </c>
      <c t="n" s="6" r="C60">
        <v>7631</v>
      </c>
    </row>
    <row spans="1:3" r="61">
      <c t="s" s="4" r="A61">
        <v>96</v>
      </c>
      <c t="n" s="6" r="B61">
        <v>5504</v>
      </c>
      <c t="n" s="6" r="C61">
        <v>6566</v>
      </c>
    </row>
    <row spans="1:3" r="62">
      <c t="s" s="4" r="A62">
        <v>128</v>
      </c>
      <c t="n" s="6" r="B62">
        <v>747994</v>
      </c>
      <c t="n" s="6" r="C62">
        <v>687644</v>
      </c>
    </row>
    <row spans="1:3" r="63">
      <c t="s" s="4" r="A63">
        <v>129</v>
      </c>
      <c t="s" s="4" r="B63">
        <v>130</v>
      </c>
      <c t="s" s="4" r="C63">
        <v>130</v>
      </c>
    </row>
    <row spans="1:3" r="64">
      <c t="s" s="4" r="A64">
        <v>131</v>
      </c>
      <c t="n" s="7" r="B64">
        <v>2410522</v>
      </c>
      <c t="n" s="7" r="C64">
        <v>22815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32</v>
      </c>
      <c t="s" s="2" r="B1">
        <v>2</v>
      </c>
      <c t="s" s="2" r="C1">
        <v>72</v>
      </c>
    </row>
    <row spans="1:3" r="2">
      <c t="s" s="3" r="A2">
        <v>133</v>
      </c>
    </row>
    <row spans="1:3" r="3">
      <c t="s" s="4" r="A3">
        <v>134</v>
      </c>
      <c t="n" s="8" r="B3">
        <v>2.5</v>
      </c>
      <c t="n" s="8" r="C3">
        <v>2.5</v>
      </c>
    </row>
    <row spans="1:3" r="4">
      <c t="s" s="4" r="A4">
        <v>135</v>
      </c>
      <c t="n" s="6" r="B4">
        <v>4000000</v>
      </c>
      <c t="n" s="6" r="C4">
        <v>4000000</v>
      </c>
    </row>
    <row spans="1:3" r="5">
      <c t="s" s="4" r="A5">
        <v>136</v>
      </c>
      <c t="n" s="6" r="B5">
        <v>2339139</v>
      </c>
      <c t="n" s="6" r="C5">
        <v>23391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STATEMENTS OF INCOME </vt:lpstr>
      <vt:lpstr>CONDENSED STATEMENTS OF COMPREH</vt:lpstr>
      <vt:lpstr>CONDENSED STATEMENTS OF COMPRE4</vt:lpstr>
      <vt:lpstr>CONDENSED STATEMENTS OF CASH FL</vt:lpstr>
      <vt:lpstr>CONDENSED BALANCE SHEETS (UNAUD</vt:lpstr>
      <vt:lpstr>CONDENSED BALANCE SHEETS (UNAU7</vt:lpstr>
      <vt:lpstr>SUMMARY OF SIGNIFICANT ACCOUNTI</vt:lpstr>
      <vt:lpstr>STOCK-BASED COMPENSATION PLANS</vt:lpstr>
      <vt:lpstr>RATES AND REGULATORY ACTIONS</vt:lpstr>
      <vt:lpstr>REGULATORY ASSETS AND LIABILITI</vt:lpstr>
      <vt:lpstr>RELATED-PARTY TRANSACTIONS</vt:lpstr>
      <vt:lpstr>FINANCIAL INSTRUMENTS</vt:lpstr>
      <vt:lpstr>LINES OF CREDIT</vt:lpstr>
      <vt:lpstr>PENSION AND OTHER POSTRETIREMEN</vt:lpstr>
      <vt:lpstr>COMMITMENTS AND CONTINGENCIES</vt:lpstr>
      <vt:lpstr>FAIR VALUE OF FINANCIAL ASSETS </vt:lpstr>
      <vt:lpstr>DERIVATIVE INSTRUMENTS</vt:lpstr>
      <vt:lpstr>LONG-TERM DEBT</vt:lpstr>
      <vt:lpstr>ACCUMULATED OTHER COMPREHENSIVE</vt:lpstr>
      <vt:lpstr>OTHER PAID IN CAPITAL</vt:lpstr>
      <vt:lpstr>SUBSEQUENT EVENT</vt:lpstr>
      <vt:lpstr>SUMMARY OF SIGNIFICANT ACCOUN23</vt:lpstr>
      <vt:lpstr>STOCK-BASED COMPENSATION PLANS </vt:lpstr>
      <vt:lpstr>REGULATORY ASSETS AND LIABILI25</vt:lpstr>
      <vt:lpstr>RELATED-PARTY TRANSACTIONS (Tab</vt:lpstr>
      <vt:lpstr>LINES OF CREDIT (Tables)</vt:lpstr>
      <vt:lpstr>PENSION AND OTHER POSTRETIREM28</vt:lpstr>
      <vt:lpstr>FAIR VALUE OF FINANCIAL ASSET29</vt:lpstr>
      <vt:lpstr>DERIVATIVE INSTRUMENTS (Tables)</vt:lpstr>
      <vt:lpstr>ACCUMULATED OTHER COMPREHENSI31</vt:lpstr>
      <vt:lpstr>SUMMARY OF SIGNIFICANT ACCOUN32</vt:lpstr>
      <vt:lpstr>STOCK-BASED COMPENSATION PLAN33</vt:lpstr>
      <vt:lpstr>RATES AND REGULATORY ACTIONS (D</vt:lpstr>
      <vt:lpstr>REGULATORY ASSETS &amp; REGULATORY </vt:lpstr>
      <vt:lpstr>REGULATORY ASSETS AND LIABILI36</vt:lpstr>
      <vt:lpstr>REGULATORY ASSETS &amp; REGULATOR37</vt:lpstr>
      <vt:lpstr>RELATED-PARTY TRANSACTIONS (Det</vt:lpstr>
      <vt:lpstr>FINANCIAL INSTRUMENTS (Details)</vt:lpstr>
      <vt:lpstr>LINES OF CREDIT (Details)</vt:lpstr>
      <vt:lpstr>PENSION AND OTHER POSTRETIREM41</vt:lpstr>
      <vt:lpstr>COMMITMENTS AND CONTINGENCIES (</vt:lpstr>
      <vt:lpstr>FAIR VALUE OF FINANCIAL ASSET43</vt:lpstr>
      <vt:lpstr>FAIR VALUE OF FINANCIAL ASSET44</vt:lpstr>
      <vt:lpstr>DERIVATIVE INSTRUMENTS (Details</vt:lpstr>
      <vt:lpstr>DERIVATIVE INSTRUMENTS - FAIR V</vt:lpstr>
      <vt:lpstr>DERIVATIVE INSTRUMENTS - OFFSET</vt:lpstr>
      <vt:lpstr>DERIVATIVE INSTRUMENTS -  DERIV</vt:lpstr>
      <vt:lpstr>LONG-TERM DEBT (Details)</vt:lpstr>
      <vt:lpstr>ACCUMULATED OTHER COMPREHENSI50</vt:lpstr>
      <vt:lpstr>ACCUMULATED OTHER COMPREHENSI51</vt:lpstr>
      <vt:lpstr>OTHER PAID IN CAPITAL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5:24:59Z</dcterms:created>
  <dcterms:modified xmlns:dcterms="http://purl.org/dc/terms/" xmlns:xsi="http://www.w3.org/2001/XMLSchema-instance" xsi:type="dcterms:W3CDTF">2016-08-05T15:24:59Z</dcterms:modified>
  <dc:title xmlns:dc="http://purl.org/dc/elements/1.1/">Untitled</dc:title>
  <dc:description xmlns:dc="http://purl.org/dc/elements/1.1/"/>
  <dc:subject xmlns:dc="http://purl.org/dc/elements/1.1/"/>
  <cp:keywords/>
  <cp:category/>
</cp:coreProperties>
</file>